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AND SUMMARY OF ACCOUNT" sheetId="7" state="visible" r:id="rId7"/>
    <sheet xmlns:r="http://schemas.openxmlformats.org/officeDocument/2006/relationships" name="EARNINGS PER SHARE" sheetId="8" state="visible" r:id="rId8"/>
    <sheet xmlns:r="http://schemas.openxmlformats.org/officeDocument/2006/relationships" name="STOCK-BASED COMPENSATION" sheetId="9" state="visible" r:id="rId9"/>
    <sheet xmlns:r="http://schemas.openxmlformats.org/officeDocument/2006/relationships" name="FAIR VALUE MEASUREMENTS"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IVIDEND PAYMENTS" sheetId="15" state="visible" r:id="rId15"/>
    <sheet xmlns:r="http://schemas.openxmlformats.org/officeDocument/2006/relationships" name="BUSINESS AND SUMMARY OF ACCOU_2" sheetId="16" state="visible" r:id="rId16"/>
    <sheet xmlns:r="http://schemas.openxmlformats.org/officeDocument/2006/relationships" name="BUSINESS AND SUMMARY OF ACCOU_3" sheetId="17" state="visible" r:id="rId17"/>
    <sheet xmlns:r="http://schemas.openxmlformats.org/officeDocument/2006/relationships" name="EARNINGS PER SHARE (Tables)" sheetId="18" state="visible" r:id="rId18"/>
    <sheet xmlns:r="http://schemas.openxmlformats.org/officeDocument/2006/relationships" name="STOCK-BASED COMPENSATION (Table" sheetId="19" state="visible" r:id="rId19"/>
    <sheet xmlns:r="http://schemas.openxmlformats.org/officeDocument/2006/relationships" name="ACCOUNTS RECEIVABLE AND ALLOW_2" sheetId="20" state="visible" r:id="rId20"/>
    <sheet xmlns:r="http://schemas.openxmlformats.org/officeDocument/2006/relationships" name="INVENTORIES (Tables)" sheetId="21" state="visible" r:id="rId21"/>
    <sheet xmlns:r="http://schemas.openxmlformats.org/officeDocument/2006/relationships" name="GOODWILL AND OTHER INTANGIBLE_2" sheetId="22" state="visible" r:id="rId22"/>
    <sheet xmlns:r="http://schemas.openxmlformats.org/officeDocument/2006/relationships" name="BUSINESS AND SUMMARY OF ACCOU_4" sheetId="23" state="visible" r:id="rId23"/>
    <sheet xmlns:r="http://schemas.openxmlformats.org/officeDocument/2006/relationships" name="BUSINESS AND SUMMARY OF ACCOU_5" sheetId="24" state="visible" r:id="rId24"/>
    <sheet xmlns:r="http://schemas.openxmlformats.org/officeDocument/2006/relationships" name="BUSINESS AND SUMMARY OF ACCOU_6" sheetId="25" state="visible" r:id="rId25"/>
    <sheet xmlns:r="http://schemas.openxmlformats.org/officeDocument/2006/relationships" name="BUSINESS AND SUMMARY OF ACCOU_7" sheetId="26" state="visible" r:id="rId26"/>
    <sheet xmlns:r="http://schemas.openxmlformats.org/officeDocument/2006/relationships" name="EARNINGS PER SHARE - Earning pe" sheetId="27" state="visible" r:id="rId27"/>
    <sheet xmlns:r="http://schemas.openxmlformats.org/officeDocument/2006/relationships" name="EARNINGS PER SHARE - Weighted a" sheetId="28" state="visible" r:id="rId28"/>
    <sheet xmlns:r="http://schemas.openxmlformats.org/officeDocument/2006/relationships" name="STOCK-BASED COMPENSATION - outs" sheetId="29" state="visible" r:id="rId29"/>
    <sheet xmlns:r="http://schemas.openxmlformats.org/officeDocument/2006/relationships" name="STOCK-BASED COMPENSATION - Empl" sheetId="30" state="visible" r:id="rId30"/>
    <sheet xmlns:r="http://schemas.openxmlformats.org/officeDocument/2006/relationships" name="STOCK-BASED COMPENSATION - Addi" sheetId="31" state="visible" r:id="rId31"/>
    <sheet xmlns:r="http://schemas.openxmlformats.org/officeDocument/2006/relationships" name="ACCOUNTS RECEIVABLE AND ALLOW_3" sheetId="32" state="visible" r:id="rId32"/>
    <sheet xmlns:r="http://schemas.openxmlformats.org/officeDocument/2006/relationships" name="INVENTORIES (Details)"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GOODWILL AND OTHER INTANGIBLE_6" sheetId="37" state="visible" r:id="rId37"/>
    <sheet xmlns:r="http://schemas.openxmlformats.org/officeDocument/2006/relationships" name="DEBT (Details)" sheetId="38" state="visible" r:id="rId38"/>
    <sheet xmlns:r="http://schemas.openxmlformats.org/officeDocument/2006/relationships" name="DIVIDEND PAYMENTS - (Details)" sheetId="39" state="visible" r:id="rId39"/>
  </sheets>
  <definedNames/>
  <calcPr calcId="124519" fullCalcOnLoad="1"/>
</workbook>
</file>

<file path=xl/sharedStrings.xml><?xml version="1.0" encoding="utf-8"?>
<sst xmlns="http://schemas.openxmlformats.org/spreadsheetml/2006/main" uniqueCount="471">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P&amp;F INDUSTRIES INC</t>
  </si>
  <si>
    <t>Entity Central Index Key</t>
  </si>
  <si>
    <t>0000075340</t>
  </si>
  <si>
    <t>Current Fiscal Year End Date</t>
  </si>
  <si>
    <t>--12-31</t>
  </si>
  <si>
    <t>Entity Filer Category</t>
  </si>
  <si>
    <t>Non-accelerated Filer</t>
  </si>
  <si>
    <t>Trading Symbol</t>
  </si>
  <si>
    <t>PFIN</t>
  </si>
  <si>
    <t>Entity Common Stock, Shares Outstanding</t>
  </si>
  <si>
    <t>Entity Emerging Growth Company</t>
  </si>
  <si>
    <t>Entity Small Business</t>
  </si>
  <si>
    <t>true</t>
  </si>
  <si>
    <t>Entity Shell Company</t>
  </si>
  <si>
    <t>Entity Current Reporting Status</t>
  </si>
  <si>
    <t>Yes</t>
  </si>
  <si>
    <t>CONSOLIDATED BALANCE SHEETS - USD ($)</t>
  </si>
  <si>
    <t>Dec. 31, 2018</t>
  </si>
  <si>
    <t>CURRENT ASSETS</t>
  </si>
  <si>
    <t>Cash</t>
  </si>
  <si>
    <t>Accounts receivable - net</t>
  </si>
  <si>
    <t>Inventories</t>
  </si>
  <si>
    <t>Prepaid expenses and other current assets</t>
  </si>
  <si>
    <t>TOTAL CURRENT ASSETS</t>
  </si>
  <si>
    <t>PROPERTY AND EQUIPMENT</t>
  </si>
  <si>
    <t>Land</t>
  </si>
  <si>
    <t>Buildings and improvements</t>
  </si>
  <si>
    <t>Machinery and equipment</t>
  </si>
  <si>
    <t>Property, Plant and Equipment, Gross</t>
  </si>
  <si>
    <t>Less accumulated depreciation and amortization</t>
  </si>
  <si>
    <t>NET PROPERTY AND EQUIPMENT</t>
  </si>
  <si>
    <t>GOODWILL</t>
  </si>
  <si>
    <t>OTHER INTANGIBLE ASSETS - net</t>
  </si>
  <si>
    <t>DEFERRED INCOME TAXES - net</t>
  </si>
  <si>
    <t>OTHER ASSETS - net</t>
  </si>
  <si>
    <t>TOTAL ASSETS</t>
  </si>
  <si>
    <t>CURRENT LIABILITIES</t>
  </si>
  <si>
    <t>Short-term borrowings</t>
  </si>
  <si>
    <t>Accounts payable</t>
  </si>
  <si>
    <t>Accrued compensation and benefits</t>
  </si>
  <si>
    <t>Accrued other liabilities</t>
  </si>
  <si>
    <t>Current maturities of long-term debt</t>
  </si>
  <si>
    <t>Other current liabilities</t>
  </si>
  <si>
    <t>TOTAL CURRENT LIABILITIES</t>
  </si>
  <si>
    <t>Other liabilities</t>
  </si>
  <si>
    <t>TOTAL LIABILITIES</t>
  </si>
  <si>
    <t>SHAREHOLDERS' EQUITY</t>
  </si>
  <si>
    <t>Preferred stock - $ 10 par; authorized - 2,000,000 shares; no shares issued</t>
  </si>
  <si>
    <t>Additional paid-in capital</t>
  </si>
  <si>
    <t>Retained earnings</t>
  </si>
  <si>
    <t>Treasury stock, at cost -1,266,000 shares at June 30, 2019 and 816,000 shares at December 31, 2018</t>
  </si>
  <si>
    <t>Accumulated other comprehensive loss</t>
  </si>
  <si>
    <t>TOTAL SHAREHOLDERS' EQUITY</t>
  </si>
  <si>
    <t>TOTAL LIABILITIES AND SHAREHOLDERS' EQUITY</t>
  </si>
  <si>
    <t>Common Class A [Member]</t>
  </si>
  <si>
    <t>Common stock</t>
  </si>
  <si>
    <t>Common Class B [Member]</t>
  </si>
  <si>
    <t>CONSOLIDATED BALANCE SHEETS [Parenthetical] - $ / share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INCOME AND COMPREHENSIVE INCOME - USD ($)</t>
  </si>
  <si>
    <t>3 Months Ended</t>
  </si>
  <si>
    <t>Jun. 30, 2018</t>
  </si>
  <si>
    <t>CONSOLIDATED STATEMENTS OF INCOME AND COMPREHENSIVE INCOME</t>
  </si>
  <si>
    <t>Net revenue</t>
  </si>
  <si>
    <t>Cost of sales</t>
  </si>
  <si>
    <t>Gross profit</t>
  </si>
  <si>
    <t>Selling, general and administrative expenses</t>
  </si>
  <si>
    <t>Operating income</t>
  </si>
  <si>
    <t>Gain on sale of property and equipment</t>
  </si>
  <si>
    <t>Other expense</t>
  </si>
  <si>
    <t>Interest expense</t>
  </si>
  <si>
    <t>Income</t>
  </si>
  <si>
    <t>Income tax expense</t>
  </si>
  <si>
    <t>Net income</t>
  </si>
  <si>
    <t>Basic earnings per share</t>
  </si>
  <si>
    <t>Diluted earnings per share</t>
  </si>
  <si>
    <t>Weighted average common shares outstanding:</t>
  </si>
  <si>
    <t>Basic</t>
  </si>
  <si>
    <t>Diluted</t>
  </si>
  <si>
    <t>Other comprehensive loss - foreign currency translation adjustment</t>
  </si>
  <si>
    <t>Total comprehensive income</t>
  </si>
  <si>
    <t>CONSOLIDATED STATEMENT OF SHAREHOLDERS' EQUITY - USD ($)</t>
  </si>
  <si>
    <t>Additional paid-in capital [Member]</t>
  </si>
  <si>
    <t>Retained earnings [Member]</t>
  </si>
  <si>
    <t>Treasury stock [Member]</t>
  </si>
  <si>
    <t>Accumulated other comprehensive loss [Member]</t>
  </si>
  <si>
    <t>Total</t>
  </si>
  <si>
    <t>Balance at Dec. 31, 2017</t>
  </si>
  <si>
    <t>Balance (in shares) at Dec. 31, 2017</t>
  </si>
  <si>
    <t>Exercise of stock options</t>
  </si>
  <si>
    <t>Exercise of stock options (in shares)</t>
  </si>
  <si>
    <t>Restricted common stock compensation</t>
  </si>
  <si>
    <t>Restricted common stock compensation (in shares)</t>
  </si>
  <si>
    <t>Purchase of Class A common stock</t>
  </si>
  <si>
    <t>Purchase of Class A common stock (in shares)</t>
  </si>
  <si>
    <t>Stock-based compensation</t>
  </si>
  <si>
    <t>Dividends</t>
  </si>
  <si>
    <t>Foreign currency translation adjustment</t>
  </si>
  <si>
    <t>Balance at Jun. 30, 2018</t>
  </si>
  <si>
    <t>Balance (in shares) at Jun. 30, 2018</t>
  </si>
  <si>
    <t>Balance at Mar. 31, 2018</t>
  </si>
  <si>
    <t>Balance (in shares) at Mar. 31, 2018</t>
  </si>
  <si>
    <t>Balance at Dec. 31, 2018</t>
  </si>
  <si>
    <t>Balance (in shares) at Dec. 31, 2018</t>
  </si>
  <si>
    <t>Balance at Jun. 30, 2019</t>
  </si>
  <si>
    <t>Balance (in shares) at Jun. 30, 2019</t>
  </si>
  <si>
    <t>Balance at Mar. 31, 2019</t>
  </si>
  <si>
    <t>Balance (in shares) at Mar. 31, 2019</t>
  </si>
  <si>
    <t>CONSOLIDATED STATEMENTS OF CASH FLOWS - USD ($)</t>
  </si>
  <si>
    <t>Cash Flows from Operating Activities:</t>
  </si>
  <si>
    <t>Non-cash charges:</t>
  </si>
  <si>
    <t>Depreciation and amortization</t>
  </si>
  <si>
    <t>Amortization of other intangible assets</t>
  </si>
  <si>
    <t>Amortization of debt issue costs</t>
  </si>
  <si>
    <t>Amortization of consideration payable to a customer</t>
  </si>
  <si>
    <t>(Recovery of) provision for losses on accounts receivable - net</t>
  </si>
  <si>
    <t>Loss on sale of fixed assets</t>
  </si>
  <si>
    <t>Restricted stock-based compensation</t>
  </si>
  <si>
    <t>Deferred income taxes</t>
  </si>
  <si>
    <t>Fair value increase in contingent consideration</t>
  </si>
  <si>
    <t>Changes in operating assets and liabilities:</t>
  </si>
  <si>
    <t>Accounts receivable</t>
  </si>
  <si>
    <t>Other assets</t>
  </si>
  <si>
    <t>Total adjustments</t>
  </si>
  <si>
    <t>Net cash (used in) provided by operating activities</t>
  </si>
  <si>
    <t>Cash Flows from Investing Activities:</t>
  </si>
  <si>
    <t>Capital expenditures</t>
  </si>
  <si>
    <t>Proceeds from disposal of property and equipment</t>
  </si>
  <si>
    <t>Net cash provided by (used in) investing activities</t>
  </si>
  <si>
    <t>Cash Flows from Financing Activities:</t>
  </si>
  <si>
    <t>Dividend payments</t>
  </si>
  <si>
    <t>Proceeds from exercise of stock options</t>
  </si>
  <si>
    <t>Proceeds from notes payable</t>
  </si>
  <si>
    <t>Net (payment) proceeds from short-term borrowings</t>
  </si>
  <si>
    <t>Repayments of long-term debt</t>
  </si>
  <si>
    <t>Bank finance costs</t>
  </si>
  <si>
    <t>Net cash (used in) provided by financing activities</t>
  </si>
  <si>
    <t>Effect of exchange rate changes on cash</t>
  </si>
  <si>
    <t>Net increase in cash</t>
  </si>
  <si>
    <t>Cash at beginning of period</t>
  </si>
  <si>
    <t>Cash at end of period</t>
  </si>
  <si>
    <t>Supplemental disclosures of cash flow information:</t>
  </si>
  <si>
    <t>Cash paid for: Interest</t>
  </si>
  <si>
    <t>Cash paid for: Income taxes</t>
  </si>
  <si>
    <t>Cash paid for amounts included in the measurement of operating lease liabilities</t>
  </si>
  <si>
    <t>Noncash information:</t>
  </si>
  <si>
    <t>Right of Use ("ROU") assets recognized for new operating lease liabilities</t>
  </si>
  <si>
    <t>Operating lease liability related to ROU assets recognized upon adoption of ASC 842</t>
  </si>
  <si>
    <t>BUSINESS AND SUMMARY OF ACCOUNTING POLICIES</t>
  </si>
  <si>
    <t>NOTE 1 – BUSINESS AND SUMMARY OF ACCOUNTING POLICIES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18 was derived from the audited consolidated financial statements included in the Company’s Annual Report on Form 10‑K for the year ended December 31, 2018 (“2018 Form 10‑K”). The interim financial statements contained herein should be read in conjunction with the 2018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loss) - foreign currency translation adjustment”.
Principles of Consolidation
The unaudited consolidated financial statements contained herein include the accounts of P&amp;F Industries, Inc. and its subsidiaries, (“P&amp;F” or the “Company”). All significant intercompany balances and transactions have been eliminated.
Reclassification
Certain amounts in the consolidated financial statements of the Company have been reclassified to conform to classifications used in the current year. The reclassifications had no effect on previously reported results of operations or retained earnings.
The Company
P&amp;F is a Delaware corporation incorporated on April 19,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Universal Air Tool Company Limited (“UAT”), and Jiffy Air Tool, Inc. (“Jiffy”) are wholly-owned subsidiaries of Florida Pneumatic. Lastly, the business of Air Tool Service Company (“ATSCO”) operates through a wholly-owned subsidiary of Hy-Tech.
Florida Pneumatic imports, manufactures and sells pneumatic hand tools, which are of the Company’s own design, primarily to the retail, industrial, automotive and aerospace markets.
Hy-Tech designs, manufactures and distributes industrial pneumatic tools, industrial gears, hydrostatic test plugs and a wide variety of parts under the brands ATP, ATSCO, OZAT, NUMATX, Thaxton and Quality Gear. Industries served include power generation, petrochemical, construction, railroad, mining, ship building and fabricated metals. Hy-Tech also manufactures components, assemblies, finished product and systems for various Original Equipment Manufacturers (“OEM”) under their own brand names. The Company's OEM product line is known in the marketplace as "Engineered Solutions".
Sale of real property
Effective June 18, 2019 (the "Jupiter Closing Date"), Florida Pneumatic completed the sale of real property located in Jupiter, Florida in which it conducts its principal operations (the "Jupiter Facility"). The Jupiter Facility was purchased by an unrelated third party for purchase price of $9.2 million. After broker fees and other expenses relating to the sale, the Company received approximately $8.7 million.
Purchase price
$
9,200,000
Selling expenses
451,000
Net proceeds
8,749,000
Land
774,000
Building and improvements
2,956,000
Accumulated depreciation
(2,798,000)
Net book value
932,000
Gain on sale of the Jupiter Facility
$
7,817,000
Effective as of the Jupiter Closing Date, Florida Pneumatic, entered into a lease with respect to an approximately 42,000 square foot portion of the Jupiter Facility. The lease is for a term of five years, with either party able to terminate after four years. The initial monthly base rent under the lease is $32,345 with annual escalations of three percent. Florida Pneumatic will also be responsible for certain other payments of additional rent as set forth in the lease, including certain taxes, assessments and operating expenses. The Company considered the guidance in the current account literature relating to the recognition of the gain and determined that the full amount of $7,817,000 should be recognized as of the date of the transaction.
(See Note 8 and the Liquidity section of Management's Discussion and Analysis for further information.)
Customer concentration
At June 30, 2019 and December 31, 2018, accounts receivable from The Home Depot was 33.2% and 32.6%, respectively, of total accounts receivable. Additionally, revenue from The Home Depot during the three and six-month periods ended June 30, 2019 and 2018 were 23.0% and 20.3%, and 24.8% and 24.2%, respectively, of total revenue. There were no other customers that accounted for more than 10% of consolidated revenue and accounts receivable during the three or six-month periods ended June 30, 2019 or 2018.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contingent consideration, income taxes and deferred taxes. Descriptions of these policies are discussed in the Company’s 2018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Significant Accounting Policies
The Company’s significant accounting policies are described in "Note 1: Summary of Significant Accounting Policies" of our Annual Report on Form 10‑K for the year ended December 31, 2018. The Financial Accounting Standards Board (“FASB”) issued Accounting Standards Update (“ASU”) ASU 2016‑02 in February 2016, which was amended in some respects by subsequent ASUs (collectively the “leases standard” or “ASC 842”). The Company’s significant accounting policy relating to the adoption of ASC 842, which was effective January 1, 2019, is discussed below.
Lease Accounting
On January 1, 2019, the Company adopted Accounting Standards Codification (“ASC”) ASC 842 “Leases ” using the initial date of adoption method, whereby the adoption does not impact any periods prior to 2019.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Company recorded an operating Right of Use (“ROU”) asset of $394,000, and an operating lease liability of $418,000 as of January 1, 2019. The difference between the initial operating ROU asset and operating lease liability of $24,000 is accrued rent previously recorded under ASC 840. The Company elected to adopt the package of practical expedients and, accordingly, did not reassess any previously expired or existing arrangements and related classifications under ASC 840.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material finance leases as of June 30, 2019.
For the three and six months ended June 30, 2019, the Company had $78,000 and $159,000, respectively, in Operating lease expense.
As of June 30, 2019, the Company had a net ROU asset of $2,327,000 in Other Assets, a current operating lease liability of $647,000 in Other current liabilities, and a long-term operating lease liability of $1,672,000 in Other liabilities.
The following is a maturity analysis of the annual undiscounted cash flows reconciled to the carrying value of the operating lease liabilities as of June 30, 2019:
As of June 30, 2019
2019 (excluding the six months ended June 30, 2019)
$
371,000
2020
581,000
2021
496,000
2022
459,000
2023
470,000
Thereafter
202,000
Total operating lease payments
2,579,000
Less imputed interest
(260,000)
Total operating lease liabilities
$
2,319,000
Weighted-average remaining lease term
4.5 years
Weighted-average discount rate
5.0
%
Revenue recognition
Florida Pneumatic markets its air tool products to four primary sectors within the pneumatic tool market; Retail, Automotive, Aerospace and Industrial/catalog.
Three months ended June 30,
2019
2018
Decrease
Percent of
Percent of
Revenue
revenue
Revenue
revenue
$
%
Retail
$
3,427,000
31.8
%
$
4,215,000
33.8
%
$
(788,000)
(18.7)
%
Automotive
3,759,000
34.8
3,774,000
30.3
(15,000)
(0.4)
Industrial/catalog
1,223,000
11.3
1,291,000
10.3
(68,000)
(5.3)
Aerospace
2,231,000
20.7
3,016,000
24.2
(785,000)
(26.0)
Other
146,000
1.4
174,000
1.4
(28,000)
(16.1)
Total
$
10,786,000
100.0
%
$
12,470,000
100.0
%
$
(1,684,000)
(13.5)
%
Six months ended June 30,
2019
2018
Decrease
Percent of
Percent of
Revenue
revenue
Revenue
revenue
$
%
Retail
$
6,139,000
28.9
%
$
8,305,000
33.6
%
$
(2,166,000)
(26.1)
%
Automotive
7,624,000
35.9
7,710,000
31.2
(86,000)
(1.1)
Industrial/catalog
2,547,000
12.0
2,655,000
10.7
(108,000)
(4.1)
Aerospace
4,591,000
21.6
5,686,000
23.0
(1,095,000)
(19.3)
Other
325,000
1.6
378,000
1.5
(53,000)
(14.0)
Total
$
21,226,000
100.0
%
$
24,734,000
100.0
%
$
(3,508,000)
(14.2)
%
Hy-Tech designs, manufactures and sells a wide range of industrial products under the brands ATP, ATSCO and OZAT, which are categorized as “ATP” for reporting purposes, and include products such as heavy-duty air tools. Hy-Tech's “Engineered Solutions” is in included in the OEM category in the table below. Currently NUMATX, Thaxton and other peripheral product lines are reported as “Other” below.
Three months ended June 30,
2019
2018
Increase (decrease)
Percent of
Percent of
Revenue
revenue
Revenue
revenue
$
%
ATP
$
1,912,000
47.7
%
$
2,077,000
55.9
%
$
(165,000)
(7.9)
%
OEM
1,754,000
43.7
1,257,000
33.8
497,000
39.5
Other
346,000
8.6
384,000
10.3
(38,000)
(9.9)
Total
$
4,012,000
100.0
%
$
3,718,000
100.0
%
$
294,000
7.9
%
Six months ended June 30,
2019
2018
Increase (decrease)
Percent of
Percent of
Revenue
revenue
Revenue
revenue
$
%
ATP
$
3,784,000
47.9
%
$
3,978,000
55.3
%
$
(194,000)
(4.9)
%
OEM
3,344,000
42.4
2,379,000
33.1
965,000
40.6
%
Other
766,000
9.7
839,000
11.6
(73,000)
(8.7)
Total
$
7,894,000
100.0
%
$
7,196,000
100.0
%
$
698,000
9.7
%
New Accounting Pronouncements
The Company does not believe that any other recently issued and effective accounting standard would have a material effect on its consolidated financial statements.</t>
  </si>
  <si>
    <t>EARNINGS PER SHARE</t>
  </si>
  <si>
    <t>NOTE 2 – EARNINGS PER SHARE
Basic earnings per common share is based only on the average number of shares of Common Stock outstanding for the periods.
Diluted earnings per common share reflects the effect of shares of Common Stock issuable upon the exercise of options, unless the effect on earnings is antidilutive. Diluted earnings per common share is computed using the treasury stock method. Under this method, the aggregate number of shares of Common Stock outstanding reflects the assumed use of proceeds from the hypothetical exercise of any outstanding options to purchase shares of Common Stock. The average market value for the period is used as the assumed purchase price.
The following table sets forth the elements of basic and diluted earnings per common share:
Three months ended
Six months ended
June 30,
June 30,
2019
2018
2019
2018
Numerator for basic and diluted earnings per common share:
Net income
$
5,688,000
$
305,000
$
5,662,000
$
370,000
Denominator:
Denominator for basic earnings per share - weighted average common shares outstanding
3,163,000
3,592,000
3,271,000
3,588,000
Dilutive securities (1)
67,000
90,000
66,000
126,000
Denominator for diluted earnings per share - weighted average common shares outstanding
3,230,000
3,682,000
3,337,000
3,714,000
(1) Dilutive securities consist of “in the money” stock options.
At June 30, 2019 and 2018, there were outstanding stock options whose exercise prices were higher than the average market values of the underlying Common Stock for the period. The weighted average of anti-dilutive stock options outstanding was as follows:
Three months ended
Six months ended
June 30,
June 30,
2019
2018
2019
2018
Weighted average antidilutive stock options outstanding
8,000
—
8,000
25,000</t>
  </si>
  <si>
    <t>STOCK-BASED COMPENSATION</t>
  </si>
  <si>
    <t>NOTE 3 – STOCK-BASED COMPENSATION
There were no options granted or issued during the three-month period ended June 30, 2019.
The following is a summary of the changes in outstanding options during the six-month period ended June 30, 2019:
Weighted
Weighted Average
Average
Remaining
Aggregate
Exercise
Contractual Life
Intrinsic
Option Shares
Price
(Years)
Value
Outstanding, January 1, 2019
218,075
$
6.22
5.6
$
335,310
Granted
8,000
8.55
Exercised
—
—
Forfeited
—
—
Expired
—
—
Outstanding, June 30, 2019
226,075
$
6.30
5.2
$
457,589
Vested, June 30, 2019
158,742
$
5.90
3.9
$
384,610
Weighted
Average Grant-
Option Shares
Date Fair Value
Non-vested options, January 1, 2019
59,333
$
4.41
Granted
8,000
4.60
Vested
—
—
Forfeited
—
—
Non-vested options, June 30, 2019
67,333
$
4.44
The number of shares of Common Stock available for issuance under the P&amp;F Industries, Inc. 2012 Stock Incentive Plan (the “2012 Plan”) as of June 30, 2019 was 62,062. At June 30, 2019, there were 191,575 options outstanding issued under the 2012 Plan and 34,500 options outstanding issued under the 2002 Stock Incentive Plan.
Restricted Stock
On May 22, 2019, the Company granted 1,250 restricted shares of its Common Stock to each non-employee member of its Board of Directors, totaling 6,250 restricted shares. The Company determined that the fair value of these shares was $8.31 per share, which was the closing price of the Company's Common Stock on the date of the grant. These shares cannot be traded earlier than the first anniversary of the grant date. The Company will ratably amortize the total non-cash compensation expense of approximately $52,000 to selling, general and administrative expenses through May 2020.
In May 2018, the Company granted 1,250 restricted shares of its Common Stock to each non-employee member of its Board of Directors, totaling 6,250 restricted shares. The Company determined that the fair value of these shares was $8.43 per share, which was the closing price of the Company’s Common Stock on the date of the grant. These shares cannot be traded earlier than the first anniversary of the grant date. The Company ratably amortized the total non-cash compensation expense of approximately $53,000 to selling, general and administrative expenses through May 2019.
Treasury Stock
On February 14, 2019, the Company entered into an agreement to repurchase 389,909 shares of its common stock from certain funds and accounts advised or sub-advised by Fidelity Management &amp; Research Company or one of its affiliates in a privately negotiated transaction at approximately $7.62 per share for a total purchase price of $2,971,000. On February 15, 2019, the Company completed this transaction. On February 14, 2019, the Company entered into Amendment No. 6 to the Second Amended and Restated Loan and Security Agreement with Capital One, which permitted the Company to complete the above transaction.
On September 12, 2018, subsequent to the expiration of a repurchase plan (the “2017 Repurchase Program”) that was adopted by the Board of Directors in 2017, the Company’s Board of Directors authorized the Company to repurchase up to 100,000 additional shares of its Common Stock (the “2018 Repurchase Program”) from time-to-time over the next twelve months through a 10b5‑1 trading plan, and potentially through open market purchases, privately-negotiated transactions, or otherwise in compliance with Rule 10b‑18 under the Securities Exchange Act of 1934. On September 14, 2018, the Company announced that, pursuant to the 2018 Repurchase Program, it had adopted a written trading plan in accordance with the guidelines specified under Rule 10b5‑1 under the Securities Exchange Act of 1934. Repurchases made under the plan, that commenced on September 17, 2018, are subject to the SEC’s regulations, as well as certain price, market, volume, and timing constraints specified in the plan. Since the inception of the 2018 Repurchase Program through June 30, 2019, the Company repurchased 93,897 shares of its Common Stock at an aggregate cost of approximately $769,000. During the three-month period ended June 30, 2019, the Company repurchased 31,992 shares of its Common Stock at an aggregate cost of approximately $265,000. In July 2019 the Company repurchased 6,103 shares of its Common Stock at an aggregate cost of approximately $50,000, thus completing the 2018 Repurchase Program.</t>
  </si>
  <si>
    <t>FAIR VALUE MEASUREMENTS</t>
  </si>
  <si>
    <t>NOTE 4 – 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June 30, 2019, and December 31, 2018, the carrying amounts reflected in the accompanying consolidated balance sheets for current assets and current liabilities approximated fair value due to the short-term nature of these accounts.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si>
  <si>
    <t>ACCOUNTS RECEIVABLE AND ALLOWANCE FOR DOUBTFUL ACCOUNTS</t>
  </si>
  <si>
    <t>NOTE 5 – ACCOUNTS RECEIVABLE AND ALLOWANCE FOR DOUBTFUL ACCOUNTS
Accounts receivable - net consists of:
June 30, 2019
December 31, 2018
Accounts receivable
$
9,795,000
$
9,847,000
Allowance for doubtful accounts, sales discounts and chargebacks
(212,000)
(273,000)
$
9,583,000
$
9,574,000</t>
  </si>
  <si>
    <t>INVENTORIES</t>
  </si>
  <si>
    <t>NOTE 6 – INVENTORIES
Inventories consist of:
June 30, 2019
December 31, 2018
Raw material
$
2,143,000
$
1,963,000
Work in process
1,997,000
1,924,000
Finished goods
17,606,000
16,609,000
$
21,746,000
$
20,496,000</t>
  </si>
  <si>
    <t>GOODWILL AND OTHER INTANGIBLE ASSETS</t>
  </si>
  <si>
    <t>NOTE 7 – GOODWILL AND OTHER INTANGIBLE ASSETS
Changes in the carrying amount of goodwill are as follows:
Balance, January 1, 2019
$
4,436,000
Currency translation adjustment
—
Balance, June 30, 2019
$
4,436,000
Other intangible assets were as follows:
June 30, 2019
December 31, 2018
Accumulated
Net book
Accumulated
Net book
Cost
amortization
value
Cost
amortization
value
Other intangible assets:
Customer relationships (1)
$
6,820,000
$
2,418,000
$
4,402,000
$
6,821,000
$
2,135,000
$
4,686,000
Trademarks and trade names (1)
2,307,000
—
2,307,000
2,308,000
—
2,308,000
Trademarks and trade names
200,000
39,000
161,000
200,000
32,000
168,000
Engineering drawings
330,000
216,000
114,000
330,000
202,000
128,000
Non-compete agreements (1)
232,000
225,000
7,000
233,000
223,000
10,000
Patents
1,405,000
941,000
464,000
1,405,000
905,000
500,000
Totals
$
11,294,000
$
3,839,000
$
7,455,000
$
11,297,000
$
3,497,000
$
7,800,000
(1) A portion of these intangibles are maintained in a foreign currency and are therefore subject to foreign exchange rate fluctuations.
Amortization expense of intangible assets subject to amortization was as follows:
Three months ended June 30,
Six months ended June 30,
2019
2018
2019
2018
$
172,000
$
180,000
$
344,000
$
359,000
The weighted average amortization period for intangible assets was as follows:
June 30, 2019
December 31, 2018
Customer relationships
8.8
9.3
Trademarks and trade names
12.0
12.5
Engineering drawings
7.5
7.7
Non-compete agreements
1.8
2.3
Patents
7.5
7.9
Amortization expense for each of the next five years and thereafter is estimated to be as follows:
2020
$
662,000
2021
638,000
2022
634,000
2023
634,000
2024
634,000
Thereafter
1,946,000
$
5,148,000</t>
  </si>
  <si>
    <t>DEBT</t>
  </si>
  <si>
    <t>NOTE 8 – DEBT
In October 2010, the Company entered into a Loan and Security Agreement (“Credit Agreement”) with an affiliate of Capital One, National Association (“Capital One” or the “Bank”). The Credit Agreement, as amended from time-to-time, among other things, provides the ability to borrow funds under a $16,000,000 revolver line ("Revolver "), subject certain borrowing base criteria. Additionally, there is a $2,000,000 line for capital expenditures ("Capex Loan"), with $1,600,000 available for future borrowings. Revolver and Capex Loan borrowings are secured by the Company’s accounts receivable, inventory, equipment, real property among other things. The Company also owed the principal amount of $100,000 under a Tranche A Term Loan, as defined in the Credit Agreement. P&amp;F and certain of its subsidiaries are borrowers under the Credit Agreement, and their obligations are cross-guaranteed by certain other subsidiaries. The Credit Agreement has an expiration date of February 8, 2024.
As a condition to the Bank approving and releasing the lien on and sale of the Jupiter Facility, discussed in Note 1, upon the consummation of such sale, the Company was required to (and did) apply the net proceeds from such sale to: (a) pay off its Tranche A Term Loan; (b) pay off the Capex Loan (which had a principal amount of approximately $313,000); and (c) pay off the Revolver (which had a balance owing to the Bank of approximately $7.5 million). Following the sale of the Jupiter Facility, the Company is still able to borrow under the Capex Loan and the Revolver under the terms of the Credit Agreement.
At the Company’s option, Revolver borrowings bear interest at either LIBOR (“London interbank Offered Rate”) or the Base Rate, as the term is defined in the Credit Agreement, plus an Applicable Margin, as defined in the Credit Agreement. The Company is subject to limitations on the number of LIBOR borrowings.
SHORT–TERM BORROWINGS
At June 30, 2019, short-term or Revolver borrowing was $181,000, compared to $2,096,000, at December 31, 2018. Applicable Margin Rates at June 30, 2019 and December 31, 2018 for LIBOR and Base Rates were 1.50% and 0.50%. Additionally, at June 30, 2019 and December 31, 2018, there was approximately $15,788,000 and $12,024,000, respectively, available to the Company under its Revolver arrangement.
The average balance of short-term borrowings during the three and six-month periods ended June 30, 2019 were $6,083,000 and $5,085,000, and $2,571,000 and $2,211,000 for the same periods in 2018.</t>
  </si>
  <si>
    <t>DIVIDEND PAYMENTS</t>
  </si>
  <si>
    <t>NOTE 9– DIVIDEND PAYMENTS
On May 9, 2019, the Company’s Board of Directors, in accordance with its dividend policy, declared a quarterly cash dividend of $0.05 per common share, which was paid on May 24, 2019, to shareholders of record at the close of business on May 20, 2019. The total amount of this dividend payment was approximately $159,000. During the six-month period ended June 30, 2019, the Company paid approximately $317,000 in dividend payments.</t>
  </si>
  <si>
    <t>BUSINESS AND SUMMARY OF ACCOUNTING POLICIES (Policies)</t>
  </si>
  <si>
    <t>Basis of Financial Statement Presentation</t>
  </si>
  <si>
    <t>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18 was derived from the audited consolidated financial statements included in the Company’s Annual Report on Form 10‑K for the year ended December 31, 2018 (“2018 Form 10‑K”). The interim financial statements contained herein should be read in conjunction with the 2018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loss) - foreign currency translation adjustment”.</t>
  </si>
  <si>
    <t>Principles of Consolidation</t>
  </si>
  <si>
    <t>Principles of Consolidation
The unaudited consolidated financial statements contained herein include the accounts of P&amp;F Industries, Inc. and its subsidiaries, (“P&amp;F” or the “Company”). All significant intercompany balances and transactions have been eliminated.</t>
  </si>
  <si>
    <t>Reclassification</t>
  </si>
  <si>
    <t>Reclassification
Certain amounts in the consolidated financial statements of the Company have been reclassified to conform to classifications used in the current year. The reclassifications had no effect on previously reported results of operations or retained earnings.
The Company
P&amp;F is a Delaware corporation incorporated on April 19,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Universal Air Tool Company Limited (“UAT”), and Jiffy Air Tool, Inc. (“Jiffy”) are wholly-owned subsidiaries of Florida Pneumatic. Lastly, the business of Air Tool Service Company (“ATSCO”) operates through a wholly-owned subsidiary of Hy-Tech.
Florida Pneumatic imports, manufactures and sells pneumatic hand tools, which are of the Company’s own design, primarily to the retail, industrial, automotive and aerospace markets.
Hy-Tech designs, manufactures and distributes industrial pneumatic tools, industrial gears, hydrostatic test plugs and a wide variety of parts under the brands ATP, ATSCO, OZAT, NUMATX, Thaxton and Quality Gear. Industries served include power generation, petrochemical, construction, railroad, mining, ship building and fabricated metals. Hy-Tech also manufactures components, assemblies, finished product and systems for various Original Equipment Manufacturers (“OEM”) under their own brand names. The Company's OEM product line is known in the marketplace as "Engineered Solutions".</t>
  </si>
  <si>
    <t>Sale of real property</t>
  </si>
  <si>
    <t>Sale of real property
Effective June 18, 2019 (the "Jupiter Closing Date"), Florida Pneumatic completed the sale of real property located in Jupiter, Florida in which it conducts its principal operations (the "Jupiter Facility"). The Jupiter Facility was purchased by an unrelated third party for purchase price of $9.2 million. After broker fees and other expenses relating to the sale, the Company received approximately $8.7 million.
Purchase price
$
9,200,000
Selling expenses
451,000
Net proceeds
8,749,000
Land
774,000
Building and improvements
2,956,000
Accumulated depreciation
(2,798,000)
Net book value
932,000
Gain on sale of the Jupiter Facility
$
7,817,000
Effective as of the Jupiter Closing Date, Florida Pneumatic, entered into a lease with respect to an approximately 42,000 square foot portion of the Jupiter Facility. The lease is for a term of five years, with either party able to terminate after four years. The initial monthly base rent under the lease is $32,345 with annual escalations of three percent. Florida Pneumatic will also be responsible for certain other payments of additional rent as set forth in the lease, including certain taxes, assessments and operating expenses. The Company considered the guidance in the current account literature relating to the recognition of the gain and determined that the full amount of $7,817,000 should be recognized as of the date of the transaction.
(See Note 8 and the Liquidity section of Management's Discussion and Analysis for further information.)</t>
  </si>
  <si>
    <t>Customer concentration</t>
  </si>
  <si>
    <t>Customer concentration
At June 30, 2019 and December 31, 2018, accounts receivable from The Home Depot was 33.2% and 32.6%, respectively, of total accounts receivable. Additionally, revenue from The Home Depot during the three and six-month periods ended June 30, 2019 and 2018 were 23.0% and 20.3%, and 24.8% and 24.2%, respectively, of total revenue. There were no other customers that accounted for more than 10% of consolidated revenue and accounts receivable during the three or six-month periods ended June 30, 2019 or 2018.</t>
  </si>
  <si>
    <t>Management Estimates</t>
  </si>
  <si>
    <t>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contingent consideration, income taxes and deferred taxes. Descriptions of these policies are discussed in the Company’s 2018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si>
  <si>
    <t>Lease Accounting</t>
  </si>
  <si>
    <t>Lease Accounting
On January 1, 2019, the Company adopted Accounting Standards Codification (“ASC”) ASC 842 “Leases ” using the initial date of adoption method, whereby the adoption does not impact any periods prior to 2019. ASC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Company recorded an operating Right of Use (“ROU”) asset of $394,000, and an operating lease liability of $418,000 as of January 1, 2019. The difference between the initial operating ROU asset and operating lease liability of $24,000 is accrued rent previously recorded under ASC 840. The Company elected to adopt the package of practical expedients and, accordingly, did not reassess any previously expired or existing arrangements and related classifications under ASC 840.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material finance leases as of June 30, 2019.
For the three and six months ended June 30, 2019, the Company had $78,000 and $159,000, respectively, in Operating lease expense.
As of June 30, 2019, the Company had a net ROU asset of $2,327,000 in Other Assets, a current operating lease liability of $647,000 in Other current liabilities, and a long-term operating lease liability of $1,672,000 in Other liabilities.
The following is a maturity analysis of the annual undiscounted cash flows reconciled to the carrying value of the operating lease liabilities as of June 30, 2019:
As of June 30, 2019
2019 (excluding the six months ended June 30, 2019)
$
371,000
2020
581,000
2021
496,000
2022
459,000
2023
470,000
Thereafter
202,000
Total operating lease payments
2,579,000
Less imputed interest
(260,000)
Total operating lease liabilities
$
2,319,000
Weighted-average remaining lease term
4.5 years
Weighted-average discount rate
5.0
%</t>
  </si>
  <si>
    <t>Revenue recognition</t>
  </si>
  <si>
    <t>Revenue recognition
Florida Pneumatic markets its air tool products to four primary sectors within the pneumatic tool market; Retail, Automotive, Aerospace and Industrial/catalog.
Three months ended June 30,
2019
2018
Decrease
Percent of
Percent of
Revenue
revenue
Revenue
revenue
$
%
Retail
$
3,427,000
31.8
%
$
4,215,000
33.8
%
$
(788,000)
(18.7)
%
Automotive
3,759,000
34.8
3,774,000
30.3
(15,000)
(0.4)
Industrial/catalog
1,223,000
11.3
1,291,000
10.3
(68,000)
(5.3)
Aerospace
2,231,000
20.7
3,016,000
24.2
(785,000)
(26.0)
Other
146,000
1.4
174,000
1.4
(28,000)
(16.1)
Total
$
10,786,000
100.0
%
$
12,470,000
100.0
%
$
(1,684,000)
(13.5)
%
Six months ended June 30,
2019
2018
Decrease
Percent of
Percent of
Revenue
revenue
Revenue
revenue
$
%
Retail
$
6,139,000
28.9
%
$
8,305,000
33.6
%
$
(2,166,000)
(26.1)
%
Automotive
7,624,000
35.9
7,710,000
31.2
(86,000)
(1.1)
Industrial/catalog
2,547,000
12.0
2,655,000
10.7
(108,000)
(4.1)
Aerospace
4,591,000
21.6
5,686,000
23.0
(1,095,000)
(19.3)
Other
325,000
1.6
378,000
1.5
(53,000)
(14.0)
Total
$
21,226,000
100.0
%
$
24,734,000
100.0
%
$
(3,508,000)
(14.2)
%
Hy-Tech designs, manufactures and sells a wide range of industrial products under the brands ATP, ATSCO and OZAT, which are categorized as “ATP” for reporting purposes, and include products such as heavy-duty air tools. Hy-Tech's “Engineered Solutions” is in included in the OEM category in the table below. Currently NUMATX, Thaxton and other peripheral product lines are reported as “Other” below.
Three months ended June 30,
2019
2018
Increase (decrease)
Percent of
Percent of
Revenue
revenue
Revenue
revenue
$
%
ATP
$
1,912,000
47.7
%
$
2,077,000
55.9
%
$
(165,000)
(7.9)
%
OEM
1,754,000
43.7
1,257,000
33.8
497,000
39.5
Other
346,000
8.6
384,000
10.3
(38,000)
(9.9)
Total
$
4,012,000
100.0
%
$
3,718,000
100.0
%
$
294,000
7.9
%
Six months ended June 30,
2019
2018
Increase (decrease)
Percent of
Percent of
Revenue
revenue
Revenue
revenue
$
%
ATP
$
3,784,000
47.9
%
$
3,978,000
55.3
%
$
(194,000)
(4.9)
%
OEM
3,344,000
42.4
2,379,000
33.1
965,000
40.6
%
Other
766,000
9.7
839,000
11.6
(73,000)
(8.7)
Total
$
7,894,000
100.0
%
$
7,196,000
100.0
%
$
698,000
9.7
%</t>
  </si>
  <si>
    <t>New Accounting Pronouncements</t>
  </si>
  <si>
    <t>New Accounting Pronouncements
The Company does not believe that any other recently issued and effective accounting standard would have a material effect on its consolidated financial statements.</t>
  </si>
  <si>
    <t>BUSINESS AND SUMMARY OF ACCOUNTING POLICIES (Tables)</t>
  </si>
  <si>
    <t>Schedule of fees and other expenses relating to the sale</t>
  </si>
  <si>
    <t>Purchase price
$
9,200,000
Selling expenses
451,000
Net proceeds
8,749,000
Land
774,000
Building and improvements
2,956,000
Accumulated depreciation
(2,798,000)
Net book value
932,000
Gain on sale of the Jupiter Facility
$
7,817,000</t>
  </si>
  <si>
    <t>Schedule of operating lease liabilities</t>
  </si>
  <si>
    <t>The following is a maturity analysis of the annual undiscounted cash flows reconciled to the carrying value of the operating lease liabilities as of June 30, 2019:
As of June 30, 2019
2019 (excluding the six months ended June 30, 2019)
$
371,000
2020
581,000
2021
496,000
2022
459,000
2023
470,000
Thereafter
202,000
Total operating lease payments
2,579,000
Less imputed interest
(260,000)
Total operating lease liabilities
$
2,319,000
Weighted-average remaining lease term
4.5 years
Weighted-average discount rate
5.0
%</t>
  </si>
  <si>
    <t>Schedule of retail automotive aerospace and industrial</t>
  </si>
  <si>
    <t>Florida Pneumatic markets its air tool products to four primary sectors within the pneumatic tool market; Retail, Automotive, Aerospace and Industrial/catalog.
Three months ended June 30,
2019
2018
Decrease
Percent of
Percent of
Revenue
revenue
Revenue
revenue
$
%
Retail
$
3,427,000
31.8
%
$
4,215,000
33.8
%
$
(788,000)
(18.7)
%
Automotive
3,759,000
34.8
3,774,000
30.3
(15,000)
(0.4)
Industrial/catalog
1,223,000
11.3
1,291,000
10.3
(68,000)
(5.3)
Aerospace
2,231,000
20.7
3,016,000
24.2
(785,000)
(26.0)
Other
146,000
1.4
174,000
1.4
(28,000)
(16.1)
Total
$
10,786,000
100.0
%
$
12,470,000
100.0
%
$
(1,684,000)
(13.5)
%
Six months ended June 30,
2019
2018
Decrease
Percent of
Percent of
Revenue
revenue
Revenue
revenue
$
%
Retail
$
6,139,000
28.9
%
$
8,305,000
33.6
%
$
(2,166,000)
(26.1)
%
Automotive
7,624,000
35.9
7,710,000
31.2
(86,000)
(1.1)
Industrial/catalog
2,547,000
12.0
2,655,000
10.7
(108,000)
(4.1)
Aerospace
4,591,000
21.6
5,686,000
23.0
(1,095,000)
(19.3)
Other
325,000
1.6
378,000
1.5
(53,000)
(14.0)
Total
$
21,226,000
100.0
%
$
24,734,000
100.0
%
$
(3,508,000)
(14.2)
%
Hy-Tech designs, manufactures and sells a wide range of industrial products under the brands ATP, ATSCO and OZAT, which are categorized as “ATP” for reporting purposes, and include products such as heavy-duty air tools. Hy-Tech's “Engineered Solutions” is in included in the OEM category in the table below. Currently NUMATX, Thaxton and other peripheral product lines are reported as “Other” below.
Three months ended June 30,
2019
2018
Increase (decrease)
Percent of
Percent of
Revenue
revenue
Revenue
revenue
$
%
ATP
$
1,912,000
47.7
%
$
2,077,000
55.9
%
$
(165,000)
(7.9)
%
OEM
1,754,000
43.7
1,257,000
33.8
497,000
39.5
Other
346,000
8.6
384,000
10.3
(38,000)
(9.9)
Total
$
4,012,000
100.0
%
$
3,718,000
100.0
%
$
294,000
7.9
%
Six months ended June 30,
2019
2018
Increase (decrease)
Percent of
Percent of
Revenue
revenue
Revenue
revenue
$
%
ATP
$
3,784,000
47.9
%
$
3,978,000
55.3
%
$
(194,000)
(4.9)
%
OEM
3,344,000
42.4
2,379,000
33.1
965,000
40.6
%
Other
766,000
9.7
839,000
11.6
(73,000)
(8.7)
Total
$
7,894,000
100.0
%
$
7,196,000
100.0
%
$
698,000
9.7
%</t>
  </si>
  <si>
    <t>EARNINGS PER SHARE (Tables)</t>
  </si>
  <si>
    <t>Schedule of earning per share basic and diluted</t>
  </si>
  <si>
    <t>The following table sets forth the elements of basic and diluted earnings per common share:
Three months ended
Six months ended
June 30,
June 30,
2019
2018
2019
2018
Numerator for basic and diluted earnings per common share:
Net income
$
5,688,000
$
305,000
$
5,662,000
$
370,000
Denominator:
Denominator for basic earnings per share - weighted average common shares outstanding
3,163,000
3,592,000
3,271,000
3,588,000
Dilutive securities (1)
67,000
90,000
66,000
126,000
Denominator for diluted earnings per share - weighted average common shares outstanding
3,230,000
3,682,000
3,337,000
3,714,000
(1) Dilutive securities consist of “in the money” stock options.</t>
  </si>
  <si>
    <t>Schedule of weighted average of anti-dilutive stock options</t>
  </si>
  <si>
    <t>The weighted average of anti-dilutive stock options outstanding was as follows:
Three months ended
Six months ended
June 30,
June 30,
2019
2018
2019
2018
Weighted average antidilutive stock options outstanding
8,000
—
8,000
25,000</t>
  </si>
  <si>
    <t>STOCK-BASED COMPENSATION (Tables)</t>
  </si>
  <si>
    <t>Schedule of share-based compensation stock options</t>
  </si>
  <si>
    <t>The following is a summary of the changes in outstanding options during the six-month period ended June 30, 2019:
Weighted
Weighted Average
Average
Remaining
Aggregate
Exercise
Contractual Life
Intrinsic
Option Shares
Price
(Years)
Value
Outstanding, January 1, 2019
218,075
$
6.22
5.6
$
335,310
Granted
8,000
8.55
Exercised
—
—
Forfeited
—
—
Expired
—
—
Outstanding, June 30, 2019
226,075
$
6.30
5.2
$
457,589
Vested, June 30, 2019
158,742
$
5.90
3.9
$
384,610</t>
  </si>
  <si>
    <t>Schedule of share-based compensation arrangement by share-based payment award and options vested and expected to vest</t>
  </si>
  <si>
    <t>Weighted
Average Grant-
Option Shares
Date Fair Value
Non-vested options, January 1, 2019
59,333
$
4.41
Granted
8,000
4.60
Vested
—
—
Forfeited
—
—
Non-vested options, June 30, 2019
67,333
$
4.44</t>
  </si>
  <si>
    <t>ACCOUNTS RECEIVABLE AND ALLOWANCE FOR DOUBTFUL ACCOUNTS (Tables)</t>
  </si>
  <si>
    <t>Schedule of accounts receivable</t>
  </si>
  <si>
    <t>Accounts receivable - net consists of:
June 30, 2019
December 31, 2018
Accounts receivable
$
9,795,000
$
9,847,000
Allowance for doubtful accounts, sales discounts and chargebacks
(212,000)
(273,000)
$
9,583,000
$
9,574,000</t>
  </si>
  <si>
    <t>INVENTORIES (Tables)</t>
  </si>
  <si>
    <t>Schedule of inventories</t>
  </si>
  <si>
    <t>Inventories consist of:
June 30, 2019
December 31, 2018
Raw material
$
2,143,000
$
1,963,000
Work in process
1,997,000
1,924,000
Finished goods
17,606,000
16,609,000
$
21,746,000
$
20,496,000</t>
  </si>
  <si>
    <t>GOODWILL AND OTHER INTANGIBLE ASSETS (Tables)</t>
  </si>
  <si>
    <t>Schedule of good will</t>
  </si>
  <si>
    <t>Changes in the carrying amount of goodwill are as follows:
Balance, January 1, 2019
$
4,436,000
Currency translation adjustment
—
Balance, June 30, 2019
$
4,436,000</t>
  </si>
  <si>
    <t>Schedule of intangible assets</t>
  </si>
  <si>
    <t>Other intangible assets were as follows:
June 30, 2019
December 31, 2018
Accumulated
Net book
Accumulated
Net book
Cost
amortization
value
Cost
amortization
value
Other intangible assets:
Customer relationships (1)
$
6,820,000
$
2,418,000
$
4,402,000
$
6,821,000
$
2,135,000
$
4,686,000
Trademarks and trade names (1)
2,307,000
—
2,307,000
2,308,000
—
2,308,000
Trademarks and trade names
200,000
39,000
161,000
200,000
32,000
168,000
Engineering drawings
330,000
216,000
114,000
330,000
202,000
128,000
Non-compete agreements (1)
232,000
225,000
7,000
233,000
223,000
10,000
Patents
1,405,000
941,000
464,000
1,405,000
905,000
500,000
Totals
$
11,294,000
$
3,839,000
$
7,455,000
$
11,297,000
$
3,497,000
$
7,800,000
(1)
A portion of these intangibles are maintained in a foreign currency, and are therefore subject to foreign exchange rate fluctuations.
The weighted average amortization period for intangible assets was as follows:
June 30, 2019
December 31, 2018
Customer relationships
8.8
9.3
Trademarks and trade names
12.0
12.5
Engineering drawings
7.5
7.7
Non-compete agreements
1.8
2.3
Patents
7.5
7.9</t>
  </si>
  <si>
    <t>Schedule of amortization of intangible assets</t>
  </si>
  <si>
    <t>Amortization expense of intangible assets subject to amortization was as follows:
Three months ended June 30,
Six months ended June 30,
2019
2018
2019
2018
$
172,000
$
180,000
$
344,000
$
359,000
Amortization expense for each of the next five years and thereafter is estimated to be as follows:
2020
$
662,000
2021
638,000
2022
634,000
2023
634,000
2024
634,000
Thereafter
1,946,000
$
5,148,000</t>
  </si>
  <si>
    <t>BUSINESS AND SUMMARY OF ACCOUNTING POLICIES - Sale of real property (Details) - new - USD ($)</t>
  </si>
  <si>
    <t>Jun. 18, 2019</t>
  </si>
  <si>
    <t>Building and improvements</t>
  </si>
  <si>
    <t>Accumulated depreciation</t>
  </si>
  <si>
    <t>Gain on sale of the Jupiter Facility</t>
  </si>
  <si>
    <t>Florida Pneumatic [Member]</t>
  </si>
  <si>
    <t>Purchase price</t>
  </si>
  <si>
    <t>Selling Expense</t>
  </si>
  <si>
    <t>Net proceeds</t>
  </si>
  <si>
    <t>BUSINESS AND SUMMARY OF ACCOUNTING POLICIES - Operating lease liabilities (Details) - USD ($)</t>
  </si>
  <si>
    <t>Jan. 01, 2019</t>
  </si>
  <si>
    <t>2019 (excluding the three months ended March 31, 2019)</t>
  </si>
  <si>
    <t>2020</t>
  </si>
  <si>
    <t>2021</t>
  </si>
  <si>
    <t>2022</t>
  </si>
  <si>
    <t>2023</t>
  </si>
  <si>
    <t>Thereafter</t>
  </si>
  <si>
    <t>Total operating lease payments</t>
  </si>
  <si>
    <t>Less imputed interest</t>
  </si>
  <si>
    <t>Total operating lease liabilities</t>
  </si>
  <si>
    <t>Weighted-average remaining lease term</t>
  </si>
  <si>
    <t>4 years 6 months</t>
  </si>
  <si>
    <t>Weighted-average discount rate</t>
  </si>
  <si>
    <t>5.00%</t>
  </si>
  <si>
    <t>BUSINESS AND SUMMARY OF ACCOUNTING POLICIES - Retail automotive aerospace and industrial (Details) - USD ($)</t>
  </si>
  <si>
    <t>Schedule Of Summary Of Accounting Policies [Line Items]</t>
  </si>
  <si>
    <t>Revenues</t>
  </si>
  <si>
    <t>Percentage Of Revenue</t>
  </si>
  <si>
    <t>100.00%</t>
  </si>
  <si>
    <t>Increase or Decrease in Revenue</t>
  </si>
  <si>
    <t>Percentage Of Change In Revenue</t>
  </si>
  <si>
    <t>(13.50%)</t>
  </si>
  <si>
    <t>(14.20%)</t>
  </si>
  <si>
    <t>Florida Pneumatic [Member] | Retail [Member]</t>
  </si>
  <si>
    <t>31.80%</t>
  </si>
  <si>
    <t>33.80%</t>
  </si>
  <si>
    <t>28.90%</t>
  </si>
  <si>
    <t>33.60%</t>
  </si>
  <si>
    <t>(18.70%)</t>
  </si>
  <si>
    <t>(26.10%)</t>
  </si>
  <si>
    <t>Florida Pneumatic [Member] | Automotive [Member]</t>
  </si>
  <si>
    <t>34.80%</t>
  </si>
  <si>
    <t>30.30%</t>
  </si>
  <si>
    <t>35.90%</t>
  </si>
  <si>
    <t>31.20%</t>
  </si>
  <si>
    <t>(0.40%)</t>
  </si>
  <si>
    <t>(1.10%)</t>
  </si>
  <si>
    <t>Florida Pneumatic [Member] | Aerospace [Member]</t>
  </si>
  <si>
    <t>20.70%</t>
  </si>
  <si>
    <t>24.20%</t>
  </si>
  <si>
    <t>21.60%</t>
  </si>
  <si>
    <t>23.00%</t>
  </si>
  <si>
    <t>(26.00%)</t>
  </si>
  <si>
    <t>(19.30%)</t>
  </si>
  <si>
    <t>Florida Pneumatic [Member] | Industrial [Member]</t>
  </si>
  <si>
    <t>11.30%</t>
  </si>
  <si>
    <t>10.30%</t>
  </si>
  <si>
    <t>12.00%</t>
  </si>
  <si>
    <t>10.70%</t>
  </si>
  <si>
    <t>(5.30%)</t>
  </si>
  <si>
    <t>(4.10%)</t>
  </si>
  <si>
    <t>Florida Pneumatic [Member] | Other brands [Member]</t>
  </si>
  <si>
    <t>1.40%</t>
  </si>
  <si>
    <t>1.60%</t>
  </si>
  <si>
    <t>1.50%</t>
  </si>
  <si>
    <t>(16.10%)</t>
  </si>
  <si>
    <t>(14.00%)</t>
  </si>
  <si>
    <t>Hy-Tech [Member]</t>
  </si>
  <si>
    <t>7.90%</t>
  </si>
  <si>
    <t>9.70%</t>
  </si>
  <si>
    <t>Hy-Tech [Member] | Other brands [Member]</t>
  </si>
  <si>
    <t>8.60%</t>
  </si>
  <si>
    <t>11.60%</t>
  </si>
  <si>
    <t>(9.90%)</t>
  </si>
  <si>
    <t>(8.70%)</t>
  </si>
  <si>
    <t>Hy-Tech [Member] | ATP brands [Member]</t>
  </si>
  <si>
    <t>47.70%</t>
  </si>
  <si>
    <t>55.90%</t>
  </si>
  <si>
    <t>47.90%</t>
  </si>
  <si>
    <t>55.30%</t>
  </si>
  <si>
    <t>(7.90%)</t>
  </si>
  <si>
    <t>(4.90%)</t>
  </si>
  <si>
    <t>Hy-Tech [Member] | OEM [Member]</t>
  </si>
  <si>
    <t>43.70%</t>
  </si>
  <si>
    <t>42.40%</t>
  </si>
  <si>
    <t>33.10%</t>
  </si>
  <si>
    <t>39.50%</t>
  </si>
  <si>
    <t>40.60%</t>
  </si>
  <si>
    <t>BUSINESS AND SUMMARY OF ACCOUNTING POLICIES - Additional information (Details Textual)</t>
  </si>
  <si>
    <t>Jun. 18, 2019USD ($)ft²</t>
  </si>
  <si>
    <t>Jun. 30, 2019USD ($)</t>
  </si>
  <si>
    <t>Jun. 30, 2018USD ($)</t>
  </si>
  <si>
    <t>Jan. 01, 2019USD ($)</t>
  </si>
  <si>
    <t>Operating Lease, Right-of-Use Asset</t>
  </si>
  <si>
    <t>Operating Lease, Liability</t>
  </si>
  <si>
    <t>Accrued Rent, Current</t>
  </si>
  <si>
    <t>Operating Lease, Expense</t>
  </si>
  <si>
    <t>Gain (Loss) on Disposition of Assets for Financial Service Operations</t>
  </si>
  <si>
    <t>Other Assets [Member]</t>
  </si>
  <si>
    <t>Other Current Liabilities [Member]</t>
  </si>
  <si>
    <t>Other Noncurrent Liabilities [Member]</t>
  </si>
  <si>
    <t>Operating Lease, Liability, Noncurrent</t>
  </si>
  <si>
    <t>Accounts Receivable [Member] | Home Depot [Member]</t>
  </si>
  <si>
    <t>Concentration Risk, Percentage</t>
  </si>
  <si>
    <t>33.20%</t>
  </si>
  <si>
    <t>32.60%</t>
  </si>
  <si>
    <t>Sales Revenue, Net [Member] | Home Depot [Member]</t>
  </si>
  <si>
    <t>20.30%</t>
  </si>
  <si>
    <t>24.80%</t>
  </si>
  <si>
    <t>Area of Land | ft²</t>
  </si>
  <si>
    <t>Lease Income</t>
  </si>
  <si>
    <t>EARNINGS PER SHARE - Earning per share basic and diluted (Details) - USD ($)</t>
  </si>
  <si>
    <t>Numerator for basic and diluted earnings (loss) per common share:</t>
  </si>
  <si>
    <t>Denominator:</t>
  </si>
  <si>
    <t>Denominator for basic earnings per share - weighted average common shares outstanding</t>
  </si>
  <si>
    <t>Dilutive securities</t>
  </si>
  <si>
    <t>Denominator for diluted earnings per share - weighted average common shares outstanding</t>
  </si>
  <si>
    <t>EARNINGS PER SHARE - Weighted average anti-dilutive stock options (Details) - shares</t>
  </si>
  <si>
    <t>Equity Option [Member]</t>
  </si>
  <si>
    <t>Antidilutive Securities Excluded from Computation of Earnings Per Share [Line Items]</t>
  </si>
  <si>
    <t>Weighted average antidilutive stock options outstanding</t>
  </si>
  <si>
    <t>STOCK-BASED COMPENSATION - outstanding options (Details) - Employee Stock Option [Member] - USD ($)</t>
  </si>
  <si>
    <t>12 Months Ended</t>
  </si>
  <si>
    <t>Share-based Compensation Arrangement by Share-based Payment Award [Line Items]</t>
  </si>
  <si>
    <t>Number of Shares, Outstanding</t>
  </si>
  <si>
    <t>Number of Shares, Granted</t>
  </si>
  <si>
    <t>Number of Shares, Exercised</t>
  </si>
  <si>
    <t>Number of Shares, Forfeited</t>
  </si>
  <si>
    <t>Number of Shares, Expired</t>
  </si>
  <si>
    <t>Number of Shares, Vested</t>
  </si>
  <si>
    <t>Weighted Average Exercise Price per share, Outstanding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Expired (in dollars per share)</t>
  </si>
  <si>
    <t>Weighted Average Exercise Price per share, Vested (in dollars per share)</t>
  </si>
  <si>
    <t>Weighted Average Remaining Contractual Life, Outstanding (Years)</t>
  </si>
  <si>
    <t>5 years 2 months 12 days</t>
  </si>
  <si>
    <t>5 years 7 months 6 days</t>
  </si>
  <si>
    <t>Weighted Average Remaining Contractual Life, Vested (Years)</t>
  </si>
  <si>
    <t>3 years 10 months 24 days</t>
  </si>
  <si>
    <t>Aggregate Intrinsic Value, Outstanding and Vested (in dollars)</t>
  </si>
  <si>
    <t>Aggregate Intrinsic Value, Vested (in dollars)</t>
  </si>
  <si>
    <t>STOCK-BASED COMPENSATION - Employee Stock Option (Details) - Employee Stock Option [Member]</t>
  </si>
  <si>
    <t>Jun. 30, 2019$ / sharesshares</t>
  </si>
  <si>
    <t>Option Shares, Nonvested shares, beginning of year | shares</t>
  </si>
  <si>
    <t>Option Shares, Granted | shares</t>
  </si>
  <si>
    <t>Option Shares, Vested | shares</t>
  </si>
  <si>
    <t>Option Shares, Forfeited | shares</t>
  </si>
  <si>
    <t>Option Shares, Nonvested shares, end of year | shares</t>
  </si>
  <si>
    <t>Weighted Average Grant-Date Fair Value, Non-vested shares, beginning of year (in dollars per share) | $ / shares</t>
  </si>
  <si>
    <t>Weighted Average Grant-Date Fair Value, Granted (in dollars per share) | $ / shares</t>
  </si>
  <si>
    <t>Weighted Average Grant-Date Fair Value, Vested (in dollars per share) | $ / shares</t>
  </si>
  <si>
    <t>Weighted Average Grant-Date Fair Value, Forfeited (in dollars per share) | $ / shares</t>
  </si>
  <si>
    <t>Weighted Average Grant-Date Fair Value, Non-vested shares, end of year (in dollars per share) | $ / shares</t>
  </si>
  <si>
    <t>STOCK-BASED COMPENSATION - Additional information (Details) - USD ($)</t>
  </si>
  <si>
    <t>Feb. 14, 2019</t>
  </si>
  <si>
    <t>Sep. 12, 2018</t>
  </si>
  <si>
    <t>May 22, 2019</t>
  </si>
  <si>
    <t>May 31, 2018</t>
  </si>
  <si>
    <t>Share-based Compensation Arrangement by Share-based Payment Award, Number of Shares Available for Grant</t>
  </si>
  <si>
    <t>Stock Repurchased During Period, Value</t>
  </si>
  <si>
    <t>Treasury Stock, Shares, Acquired</t>
  </si>
  <si>
    <t>Temporary Equity, Redemption Price Per Share</t>
  </si>
  <si>
    <t>Treasury Stock, Retired, Par Value Method, Amount</t>
  </si>
  <si>
    <t>Common Stock Repurchase Plan [Member]</t>
  </si>
  <si>
    <t>Stock Repurchased During Period, Shares</t>
  </si>
  <si>
    <t>Stock Repurchase Program, Number of Shares Authorized to be Repurchased</t>
  </si>
  <si>
    <t>Restricted Stock [Member]</t>
  </si>
  <si>
    <t>Share-based Compensation Arrangement by Share-based Payment Award, Options, Outstanding, Number, Beginning Balance</t>
  </si>
  <si>
    <t>Restricted stock-based compensation (in dollars)</t>
  </si>
  <si>
    <t>Share-based Compensation Arrangement by Share-based Payment Award, Options, Grants in Period, Weighted Average Grant Date Fair Value</t>
  </si>
  <si>
    <t>Incentive Stock Option Plan 2002 [Member]</t>
  </si>
  <si>
    <t>Incentive Stock Option Plan 2012 [Member]</t>
  </si>
  <si>
    <t>ACCOUNTS RECEIVABLE AND ALLOWANCE FOR DOUBTFUL ACCOUNTS (Details) - USD ($)</t>
  </si>
  <si>
    <t>Allowance for doubtful accounts, sales discounts and chargebacks</t>
  </si>
  <si>
    <t>Accounts Receivable, Net, Current, Total</t>
  </si>
  <si>
    <t>INVENTORIES (Details) - USD ($)</t>
  </si>
  <si>
    <t>Raw material</t>
  </si>
  <si>
    <t>Work in process</t>
  </si>
  <si>
    <t>Finished goods</t>
  </si>
  <si>
    <t>Inventory net</t>
  </si>
  <si>
    <t>GOODWILL AND OTHER INTANGIBLE ASSETS - Carrying amount of goodwill (Details)</t>
  </si>
  <si>
    <t>Balance, beginning</t>
  </si>
  <si>
    <t>Balance, ending</t>
  </si>
  <si>
    <t>GOODWILL AND OTHER INTANGIBLE ASSETS - Other intangible assets (Details) - USD ($)</t>
  </si>
  <si>
    <t>Other intangible assets:</t>
  </si>
  <si>
    <t>Cost</t>
  </si>
  <si>
    <t>Accumulated amortization</t>
  </si>
  <si>
    <t>Net book value</t>
  </si>
  <si>
    <t>Customer Relationships [Member]</t>
  </si>
  <si>
    <t>[1]</t>
  </si>
  <si>
    <t>Acquired Finite-lived Intangible Assets, Weighted Average Useful Life</t>
  </si>
  <si>
    <t>8 years 9 months 18 days</t>
  </si>
  <si>
    <t>9 years 3 months 18 days</t>
  </si>
  <si>
    <t>Trademarks and trade names one [Member]</t>
  </si>
  <si>
    <t>12 years</t>
  </si>
  <si>
    <t>12 years 6 months</t>
  </si>
  <si>
    <t>Engineering drawings [Member]</t>
  </si>
  <si>
    <t>7 years 6 months</t>
  </si>
  <si>
    <t>7 years 8 months 12 days</t>
  </si>
  <si>
    <t>Non-compete [Member]</t>
  </si>
  <si>
    <t>1 year 9 months 18 days</t>
  </si>
  <si>
    <t>2 years 3 months 18 days</t>
  </si>
  <si>
    <t>Patents [Member]</t>
  </si>
  <si>
    <t>7 years 10 months 24 days</t>
  </si>
  <si>
    <t>Trademarks And Trade Names Two [Member]</t>
  </si>
  <si>
    <t>(1)A portion of these intangibles are maintained in a foreign currency and are therefore subject to foreign exchange rate fluctuations.</t>
  </si>
  <si>
    <t>GOODWILL AND OTHER INTANGIBLE ASSETS - Amortization expense of intangible assets (Details) - USD ($)</t>
  </si>
  <si>
    <t>Amortization of Intangible Assets</t>
  </si>
  <si>
    <t>GOODWILL AND OTHER INTANGIBLE ASSETS - weighted average amortization period for intangible assets (Details)</t>
  </si>
  <si>
    <t>2024</t>
  </si>
  <si>
    <t>DEBT (Details) - USD ($)</t>
  </si>
  <si>
    <t>Oct. 31, 2010</t>
  </si>
  <si>
    <t>Debt Instrument [Line Items]</t>
  </si>
  <si>
    <t>Short-term Debt</t>
  </si>
  <si>
    <t>Long-term Debt, Current Maturities</t>
  </si>
  <si>
    <t>Line of Credit Facility, Average Outstanding Amount</t>
  </si>
  <si>
    <t>Short-term Debt [Member]</t>
  </si>
  <si>
    <t>Line of Credit Facility, Remaining Borrowing Capacity</t>
  </si>
  <si>
    <t>Short-term Debt [Member] | Base Rate borrowing [Member]</t>
  </si>
  <si>
    <t>Debt Instrument, Basis Spread on Variable Rate</t>
  </si>
  <si>
    <t>0.50%</t>
  </si>
  <si>
    <t>Term Loan A [Member]</t>
  </si>
  <si>
    <t>Debt Instrument, Face Amount</t>
  </si>
  <si>
    <t>Revolving Credit Facility [Member]</t>
  </si>
  <si>
    <t>Line of Credit Facility, Maximum Borrowing Capacity</t>
  </si>
  <si>
    <t>Debt Instrument, Annual Principal Payment</t>
  </si>
  <si>
    <t>Line of Credit Facility, Capacity Available for Specific Purpose Other than for Trade Purchases</t>
  </si>
  <si>
    <t>Capex Borrowing [Member]</t>
  </si>
  <si>
    <t>DIVIDEND PAYMENTS - (Details) - USD ($)</t>
  </si>
  <si>
    <t>May 09, 2019</t>
  </si>
  <si>
    <t>Dividends Payable, Amount Per Share</t>
  </si>
  <si>
    <t>Dividends Payable, Cur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143810</v>
      </c>
    </row>
    <row r="15" spans="1:3">
      <c r="A15" s="4" t="s">
        <v>26</v>
      </c>
      <c r="B15" s="4" t="s">
        <v>8</v>
      </c>
    </row>
    <row r="16" spans="1:3">
      <c r="A16" s="4" t="s">
        <v>27</v>
      </c>
      <c r="B16" s="4" t="s">
        <v>28</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70</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72000</v>
      </c>
      <c r="C3" s="6" t="n">
        <v>999000</v>
      </c>
    </row>
    <row r="4" spans="1:3">
      <c r="A4" s="4" t="s">
        <v>36</v>
      </c>
      <c r="B4" s="5" t="n">
        <v>9583000</v>
      </c>
      <c r="C4" s="5" t="n">
        <v>9574000</v>
      </c>
    </row>
    <row r="5" spans="1:3">
      <c r="A5" s="4" t="s">
        <v>37</v>
      </c>
      <c r="B5" s="5" t="n">
        <v>21746000</v>
      </c>
      <c r="C5" s="5" t="n">
        <v>20496000</v>
      </c>
    </row>
    <row r="6" spans="1:3">
      <c r="A6" s="4" t="s">
        <v>38</v>
      </c>
      <c r="B6" s="5" t="n">
        <v>1369000</v>
      </c>
      <c r="C6" s="5" t="n">
        <v>1137000</v>
      </c>
    </row>
    <row r="7" spans="1:3">
      <c r="A7" s="4" t="s">
        <v>39</v>
      </c>
      <c r="B7" s="5" t="n">
        <v>34370000</v>
      </c>
      <c r="C7" s="5" t="n">
        <v>32206000</v>
      </c>
    </row>
    <row r="8" spans="1:3">
      <c r="A8" s="3" t="s">
        <v>40</v>
      </c>
    </row>
    <row r="9" spans="1:3">
      <c r="A9" s="4" t="s">
        <v>41</v>
      </c>
      <c r="B9" s="5" t="n">
        <v>507000</v>
      </c>
      <c r="C9" s="5" t="n">
        <v>1281000</v>
      </c>
    </row>
    <row r="10" spans="1:3">
      <c r="A10" s="4" t="s">
        <v>42</v>
      </c>
      <c r="B10" s="5" t="n">
        <v>3151000</v>
      </c>
      <c r="C10" s="5" t="n">
        <v>6262000</v>
      </c>
    </row>
    <row r="11" spans="1:3">
      <c r="A11" s="4" t="s">
        <v>43</v>
      </c>
      <c r="B11" s="5" t="n">
        <v>23555000</v>
      </c>
      <c r="C11" s="5" t="n">
        <v>22612000</v>
      </c>
    </row>
    <row r="12" spans="1:3">
      <c r="A12" s="4" t="s">
        <v>44</v>
      </c>
      <c r="B12" s="5" t="n">
        <v>27213000</v>
      </c>
      <c r="C12" s="5" t="n">
        <v>30155000</v>
      </c>
    </row>
    <row r="13" spans="1:3">
      <c r="A13" s="4" t="s">
        <v>45</v>
      </c>
      <c r="B13" s="5" t="n">
        <v>18240000</v>
      </c>
      <c r="C13" s="5" t="n">
        <v>20380000</v>
      </c>
    </row>
    <row r="14" spans="1:3">
      <c r="A14" s="4" t="s">
        <v>46</v>
      </c>
      <c r="B14" s="5" t="n">
        <v>8973000</v>
      </c>
      <c r="C14" s="5" t="n">
        <v>9775000</v>
      </c>
    </row>
    <row r="15" spans="1:3">
      <c r="A15" s="4" t="s">
        <v>47</v>
      </c>
      <c r="B15" s="5" t="n">
        <v>4436000</v>
      </c>
      <c r="C15" s="5" t="n">
        <v>4436000</v>
      </c>
    </row>
    <row r="16" spans="1:3">
      <c r="A16" s="4" t="s">
        <v>48</v>
      </c>
      <c r="B16" s="5" t="n">
        <v>7455000</v>
      </c>
      <c r="C16" s="5" t="n">
        <v>7800000</v>
      </c>
    </row>
    <row r="17" spans="1:3">
      <c r="A17" s="4" t="s">
        <v>49</v>
      </c>
      <c r="B17" s="5" t="n">
        <v>265000</v>
      </c>
      <c r="C17" s="5" t="n">
        <v>628000</v>
      </c>
    </row>
    <row r="18" spans="1:3">
      <c r="A18" s="4" t="s">
        <v>50</v>
      </c>
      <c r="B18" s="5" t="n">
        <v>2922000</v>
      </c>
      <c r="C18" s="5" t="n">
        <v>741000</v>
      </c>
    </row>
    <row r="19" spans="1:3">
      <c r="A19" s="4" t="s">
        <v>51</v>
      </c>
      <c r="B19" s="5" t="n">
        <v>58421000</v>
      </c>
      <c r="C19" s="5" t="n">
        <v>55586000</v>
      </c>
    </row>
    <row r="20" spans="1:3">
      <c r="A20" s="3" t="s">
        <v>52</v>
      </c>
    </row>
    <row r="21" spans="1:3">
      <c r="A21" s="4" t="s">
        <v>53</v>
      </c>
      <c r="B21" s="5" t="n">
        <v>181000</v>
      </c>
      <c r="C21" s="5" t="n">
        <v>2096000</v>
      </c>
    </row>
    <row r="22" spans="1:3">
      <c r="A22" s="4" t="s">
        <v>54</v>
      </c>
      <c r="B22" s="5" t="n">
        <v>2902000</v>
      </c>
      <c r="C22" s="5" t="n">
        <v>2755000</v>
      </c>
    </row>
    <row r="23" spans="1:3">
      <c r="A23" s="4" t="s">
        <v>55</v>
      </c>
      <c r="B23" s="5" t="n">
        <v>1296000</v>
      </c>
      <c r="C23" s="5" t="n">
        <v>2336000</v>
      </c>
    </row>
    <row r="24" spans="1:3">
      <c r="A24" s="4" t="s">
        <v>56</v>
      </c>
      <c r="B24" s="5" t="n">
        <v>3048000</v>
      </c>
      <c r="C24" s="5" t="n">
        <v>1243000</v>
      </c>
    </row>
    <row r="25" spans="1:3">
      <c r="A25" s="4" t="s">
        <v>57</v>
      </c>
      <c r="B25" s="5" t="n">
        <v>0</v>
      </c>
      <c r="C25" s="5" t="n">
        <v>453000</v>
      </c>
    </row>
    <row r="26" spans="1:3">
      <c r="A26" s="4" t="s">
        <v>58</v>
      </c>
      <c r="B26" s="5" t="n">
        <v>1671000</v>
      </c>
      <c r="C26" s="5" t="n">
        <v>1000000</v>
      </c>
    </row>
    <row r="27" spans="1:3">
      <c r="A27" s="4" t="s">
        <v>59</v>
      </c>
      <c r="B27" s="5" t="n">
        <v>9098000</v>
      </c>
      <c r="C27" s="5" t="n">
        <v>9883000</v>
      </c>
    </row>
    <row r="28" spans="1:3">
      <c r="A28" s="4" t="s">
        <v>60</v>
      </c>
      <c r="B28" s="5" t="n">
        <v>1829000</v>
      </c>
      <c r="C28" s="5" t="n">
        <v>168000</v>
      </c>
    </row>
    <row r="29" spans="1:3">
      <c r="A29" s="4" t="s">
        <v>61</v>
      </c>
      <c r="B29" s="5" t="n">
        <v>10927000</v>
      </c>
      <c r="C29" s="5" t="n">
        <v>10051000</v>
      </c>
    </row>
    <row r="30" spans="1:3">
      <c r="A30" s="3" t="s">
        <v>62</v>
      </c>
    </row>
    <row r="31" spans="1:3">
      <c r="A31" s="4" t="s">
        <v>63</v>
      </c>
      <c r="B31" s="5" t="n">
        <v>0</v>
      </c>
      <c r="C31" s="5" t="n">
        <v>0</v>
      </c>
    </row>
    <row r="32" spans="1:3">
      <c r="A32" s="4" t="s">
        <v>64</v>
      </c>
      <c r="B32" s="5" t="n">
        <v>13986000</v>
      </c>
      <c r="C32" s="5" t="n">
        <v>13904000</v>
      </c>
    </row>
    <row r="33" spans="1:3">
      <c r="A33" s="4" t="s">
        <v>65</v>
      </c>
      <c r="B33" s="5" t="n">
        <v>39933000</v>
      </c>
      <c r="C33" s="5" t="n">
        <v>34588000</v>
      </c>
    </row>
    <row r="34" spans="1:3">
      <c r="A34" s="4" t="s">
        <v>66</v>
      </c>
      <c r="B34" s="5" t="n">
        <v>-10162000</v>
      </c>
      <c r="C34" s="5" t="n">
        <v>-6695000</v>
      </c>
    </row>
    <row r="35" spans="1:3">
      <c r="A35" s="4" t="s">
        <v>67</v>
      </c>
      <c r="B35" s="5" t="n">
        <v>-679000</v>
      </c>
      <c r="C35" s="5" t="n">
        <v>-672000</v>
      </c>
    </row>
    <row r="36" spans="1:3">
      <c r="A36" s="4" t="s">
        <v>68</v>
      </c>
      <c r="B36" s="5" t="n">
        <v>47494000</v>
      </c>
      <c r="C36" s="5" t="n">
        <v>45535000</v>
      </c>
    </row>
    <row r="37" spans="1:3">
      <c r="A37" s="4" t="s">
        <v>69</v>
      </c>
      <c r="B37" s="5" t="n">
        <v>58421000</v>
      </c>
      <c r="C37" s="5" t="n">
        <v>55586000</v>
      </c>
    </row>
    <row r="38" spans="1:3">
      <c r="A38" s="4" t="s">
        <v>70</v>
      </c>
    </row>
    <row r="39" spans="1:3">
      <c r="A39" s="3" t="s">
        <v>62</v>
      </c>
    </row>
    <row r="40" spans="1:3">
      <c r="A40" s="4" t="s">
        <v>71</v>
      </c>
      <c r="B40" s="5" t="n">
        <v>4416000</v>
      </c>
      <c r="C40" s="5" t="n">
        <v>4410000</v>
      </c>
    </row>
    <row r="41" spans="1:3">
      <c r="A41" s="4" t="s">
        <v>68</v>
      </c>
      <c r="B41" s="5" t="n">
        <v>4416000</v>
      </c>
      <c r="C41" s="5" t="n">
        <v>4410000</v>
      </c>
    </row>
    <row r="42" spans="1:3">
      <c r="A42" s="4" t="s">
        <v>72</v>
      </c>
    </row>
    <row r="43" spans="1:3">
      <c r="A43" s="3" t="s">
        <v>62</v>
      </c>
    </row>
    <row r="44" spans="1:3">
      <c r="A44" s="4" t="s">
        <v>71</v>
      </c>
      <c r="B44" s="6" t="n">
        <v>0</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38</v>
      </c>
      <c r="C1" s="2" t="s">
        <v>2</v>
      </c>
      <c r="D1" s="2" t="s">
        <v>33</v>
      </c>
    </row>
    <row r="2" spans="1:4">
      <c r="A2" s="3" t="s">
        <v>195</v>
      </c>
    </row>
    <row r="3" spans="1:4">
      <c r="A3" s="4" t="s">
        <v>41</v>
      </c>
      <c r="C3" s="6" t="n">
        <v>507000</v>
      </c>
      <c r="D3" s="6" t="n">
        <v>1281000</v>
      </c>
    </row>
    <row r="4" spans="1:4">
      <c r="A4" s="4" t="s">
        <v>239</v>
      </c>
      <c r="C4" s="5" t="n">
        <v>3151000</v>
      </c>
      <c r="D4" s="5" t="n">
        <v>6262000</v>
      </c>
    </row>
    <row r="5" spans="1:4">
      <c r="A5" s="4" t="s">
        <v>240</v>
      </c>
      <c r="C5" s="5" t="n">
        <v>-18240000</v>
      </c>
      <c r="D5" s="5" t="n">
        <v>-20380000</v>
      </c>
    </row>
    <row r="6" spans="1:4">
      <c r="A6" s="4" t="s">
        <v>46</v>
      </c>
      <c r="C6" s="6" t="n">
        <v>8973000</v>
      </c>
      <c r="D6" s="6" t="n">
        <v>9775000</v>
      </c>
    </row>
    <row r="7" spans="1:4">
      <c r="A7" s="4" t="s">
        <v>241</v>
      </c>
      <c r="B7" s="6" t="n">
        <v>7817000</v>
      </c>
    </row>
    <row r="8" spans="1:4">
      <c r="A8" s="4" t="s">
        <v>242</v>
      </c>
    </row>
    <row r="9" spans="1:4">
      <c r="A9" s="3" t="s">
        <v>195</v>
      </c>
    </row>
    <row r="10" spans="1:4">
      <c r="A10" s="4" t="s">
        <v>243</v>
      </c>
      <c r="B10" s="5" t="n">
        <v>9200000</v>
      </c>
    </row>
    <row r="11" spans="1:4">
      <c r="A11" s="4" t="s">
        <v>244</v>
      </c>
      <c r="B11" s="5" t="n">
        <v>451000</v>
      </c>
    </row>
    <row r="12" spans="1:4">
      <c r="A12" s="4" t="s">
        <v>245</v>
      </c>
      <c r="B12" s="5" t="n">
        <v>8749000</v>
      </c>
    </row>
    <row r="13" spans="1:4">
      <c r="A13" s="4" t="s">
        <v>41</v>
      </c>
      <c r="B13" s="5" t="n">
        <v>774000</v>
      </c>
    </row>
    <row r="14" spans="1:4">
      <c r="A14" s="4" t="s">
        <v>239</v>
      </c>
      <c r="B14" s="5" t="n">
        <v>2956000</v>
      </c>
    </row>
    <row r="15" spans="1:4">
      <c r="A15" s="4" t="s">
        <v>240</v>
      </c>
      <c r="B15" s="5" t="n">
        <v>-2798000</v>
      </c>
    </row>
    <row r="16" spans="1:4">
      <c r="A16" s="4" t="s">
        <v>46</v>
      </c>
      <c r="B16" s="5" t="n">
        <v>932000</v>
      </c>
    </row>
    <row r="17" spans="1:4">
      <c r="A17" s="4" t="s">
        <v>241</v>
      </c>
      <c r="B17" s="6" t="n">
        <v>781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46</v>
      </c>
      <c r="B1" s="2" t="s">
        <v>2</v>
      </c>
      <c r="C1" s="2" t="s">
        <v>247</v>
      </c>
      <c r="D1" s="2" t="s">
        <v>83</v>
      </c>
    </row>
    <row r="2" spans="1:4">
      <c r="A2" s="3" t="s">
        <v>201</v>
      </c>
    </row>
    <row r="3" spans="1:4">
      <c r="A3" s="4" t="s">
        <v>248</v>
      </c>
      <c r="B3" s="6" t="n">
        <v>371000</v>
      </c>
    </row>
    <row r="4" spans="1:4">
      <c r="A4" s="4" t="s">
        <v>249</v>
      </c>
      <c r="B4" s="5" t="n">
        <v>581000</v>
      </c>
    </row>
    <row r="5" spans="1:4">
      <c r="A5" s="4" t="s">
        <v>250</v>
      </c>
      <c r="B5" s="5" t="n">
        <v>496000</v>
      </c>
    </row>
    <row r="6" spans="1:4">
      <c r="A6" s="4" t="s">
        <v>251</v>
      </c>
      <c r="B6" s="5" t="n">
        <v>459000</v>
      </c>
    </row>
    <row r="7" spans="1:4">
      <c r="A7" s="4" t="s">
        <v>252</v>
      </c>
      <c r="B7" s="5" t="n">
        <v>470000</v>
      </c>
    </row>
    <row r="8" spans="1:4">
      <c r="A8" s="4" t="s">
        <v>253</v>
      </c>
      <c r="B8" s="5" t="n">
        <v>202000</v>
      </c>
    </row>
    <row r="9" spans="1:4">
      <c r="A9" s="4" t="s">
        <v>254</v>
      </c>
      <c r="B9" s="5" t="n">
        <v>2579000</v>
      </c>
    </row>
    <row r="10" spans="1:4">
      <c r="A10" s="4" t="s">
        <v>255</v>
      </c>
      <c r="B10" s="5" t="n">
        <v>-260000</v>
      </c>
    </row>
    <row r="11" spans="1:4">
      <c r="A11" s="4" t="s">
        <v>256</v>
      </c>
      <c r="B11" s="6" t="n">
        <v>2319000</v>
      </c>
      <c r="C11" s="6" t="n">
        <v>418000</v>
      </c>
      <c r="D11" s="6" t="n">
        <v>0</v>
      </c>
    </row>
    <row r="12" spans="1:4">
      <c r="A12" s="4" t="s">
        <v>257</v>
      </c>
      <c r="B12" s="4" t="s">
        <v>258</v>
      </c>
    </row>
    <row r="13" spans="1:4">
      <c r="A13" s="4" t="s">
        <v>259</v>
      </c>
      <c r="B13" s="4" t="s">
        <v>2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82</v>
      </c>
      <c r="D1" s="2" t="s">
        <v>1</v>
      </c>
    </row>
    <row r="2" spans="1:5">
      <c r="B2" s="2" t="s">
        <v>2</v>
      </c>
      <c r="C2" s="2" t="s">
        <v>83</v>
      </c>
      <c r="D2" s="2" t="s">
        <v>2</v>
      </c>
      <c r="E2" s="2" t="s">
        <v>83</v>
      </c>
    </row>
    <row r="3" spans="1:5">
      <c r="A3" s="3" t="s">
        <v>262</v>
      </c>
    </row>
    <row r="4" spans="1:5">
      <c r="A4" s="4" t="s">
        <v>263</v>
      </c>
      <c r="B4" s="6" t="n">
        <v>14798000</v>
      </c>
      <c r="C4" s="6" t="n">
        <v>16188000</v>
      </c>
      <c r="D4" s="6" t="n">
        <v>29120000</v>
      </c>
      <c r="E4" s="6" t="n">
        <v>31930000</v>
      </c>
    </row>
    <row r="5" spans="1:5">
      <c r="A5" s="4" t="s">
        <v>242</v>
      </c>
    </row>
    <row r="6" spans="1:5">
      <c r="A6" s="3" t="s">
        <v>262</v>
      </c>
    </row>
    <row r="7" spans="1:5">
      <c r="A7" s="4" t="s">
        <v>263</v>
      </c>
      <c r="B7" s="6" t="n">
        <v>10786000</v>
      </c>
      <c r="C7" s="6" t="n">
        <v>12470000</v>
      </c>
      <c r="D7" s="6" t="n">
        <v>21226000</v>
      </c>
      <c r="E7" s="6" t="n">
        <v>24734000</v>
      </c>
    </row>
    <row r="8" spans="1:5">
      <c r="A8" s="4" t="s">
        <v>264</v>
      </c>
      <c r="B8" s="4" t="s">
        <v>265</v>
      </c>
      <c r="C8" s="4" t="s">
        <v>265</v>
      </c>
      <c r="D8" s="4" t="s">
        <v>265</v>
      </c>
      <c r="E8" s="4" t="s">
        <v>265</v>
      </c>
    </row>
    <row r="9" spans="1:5">
      <c r="A9" s="4" t="s">
        <v>266</v>
      </c>
      <c r="B9" s="6" t="n">
        <v>-1684000</v>
      </c>
      <c r="D9" s="6" t="n">
        <v>-3508000</v>
      </c>
    </row>
    <row r="10" spans="1:5">
      <c r="A10" s="4" t="s">
        <v>267</v>
      </c>
      <c r="B10" s="4" t="s">
        <v>268</v>
      </c>
      <c r="D10" s="4" t="s">
        <v>269</v>
      </c>
    </row>
    <row r="11" spans="1:5">
      <c r="A11" s="4" t="s">
        <v>270</v>
      </c>
    </row>
    <row r="12" spans="1:5">
      <c r="A12" s="3" t="s">
        <v>262</v>
      </c>
    </row>
    <row r="13" spans="1:5">
      <c r="A13" s="4" t="s">
        <v>263</v>
      </c>
      <c r="B13" s="6" t="n">
        <v>3427000</v>
      </c>
      <c r="C13" s="6" t="n">
        <v>4215000</v>
      </c>
      <c r="D13" s="6" t="n">
        <v>6139000</v>
      </c>
      <c r="E13" s="6" t="n">
        <v>8305000</v>
      </c>
    </row>
    <row r="14" spans="1:5">
      <c r="A14" s="4" t="s">
        <v>264</v>
      </c>
      <c r="B14" s="4" t="s">
        <v>271</v>
      </c>
      <c r="C14" s="4" t="s">
        <v>272</v>
      </c>
      <c r="D14" s="4" t="s">
        <v>273</v>
      </c>
      <c r="E14" s="4" t="s">
        <v>274</v>
      </c>
    </row>
    <row r="15" spans="1:5">
      <c r="A15" s="4" t="s">
        <v>266</v>
      </c>
      <c r="B15" s="6" t="n">
        <v>-788000</v>
      </c>
      <c r="D15" s="6" t="n">
        <v>-2166000</v>
      </c>
    </row>
    <row r="16" spans="1:5">
      <c r="A16" s="4" t="s">
        <v>267</v>
      </c>
      <c r="B16" s="4" t="s">
        <v>275</v>
      </c>
      <c r="D16" s="4" t="s">
        <v>276</v>
      </c>
    </row>
    <row r="17" spans="1:5">
      <c r="A17" s="4" t="s">
        <v>277</v>
      </c>
    </row>
    <row r="18" spans="1:5">
      <c r="A18" s="3" t="s">
        <v>262</v>
      </c>
    </row>
    <row r="19" spans="1:5">
      <c r="A19" s="4" t="s">
        <v>263</v>
      </c>
      <c r="B19" s="6" t="n">
        <v>3759000</v>
      </c>
      <c r="C19" s="6" t="n">
        <v>3774000</v>
      </c>
      <c r="D19" s="6" t="n">
        <v>7624000</v>
      </c>
      <c r="E19" s="6" t="n">
        <v>7710000</v>
      </c>
    </row>
    <row r="20" spans="1:5">
      <c r="A20" s="4" t="s">
        <v>264</v>
      </c>
      <c r="B20" s="4" t="s">
        <v>278</v>
      </c>
      <c r="C20" s="4" t="s">
        <v>279</v>
      </c>
      <c r="D20" s="4" t="s">
        <v>280</v>
      </c>
      <c r="E20" s="4" t="s">
        <v>281</v>
      </c>
    </row>
    <row r="21" spans="1:5">
      <c r="A21" s="4" t="s">
        <v>266</v>
      </c>
      <c r="B21" s="6" t="n">
        <v>-15000</v>
      </c>
      <c r="D21" s="6" t="n">
        <v>-86000</v>
      </c>
    </row>
    <row r="22" spans="1:5">
      <c r="A22" s="4" t="s">
        <v>267</v>
      </c>
      <c r="B22" s="4" t="s">
        <v>282</v>
      </c>
      <c r="D22" s="4" t="s">
        <v>283</v>
      </c>
    </row>
    <row r="23" spans="1:5">
      <c r="A23" s="4" t="s">
        <v>284</v>
      </c>
    </row>
    <row r="24" spans="1:5">
      <c r="A24" s="3" t="s">
        <v>262</v>
      </c>
    </row>
    <row r="25" spans="1:5">
      <c r="A25" s="4" t="s">
        <v>263</v>
      </c>
      <c r="B25" s="6" t="n">
        <v>2231000</v>
      </c>
      <c r="C25" s="6" t="n">
        <v>3016000</v>
      </c>
      <c r="D25" s="6" t="n">
        <v>4591000</v>
      </c>
      <c r="E25" s="6" t="n">
        <v>5686000</v>
      </c>
    </row>
    <row r="26" spans="1:5">
      <c r="A26" s="4" t="s">
        <v>264</v>
      </c>
      <c r="B26" s="4" t="s">
        <v>285</v>
      </c>
      <c r="C26" s="4" t="s">
        <v>286</v>
      </c>
      <c r="D26" s="4" t="s">
        <v>287</v>
      </c>
      <c r="E26" s="4" t="s">
        <v>288</v>
      </c>
    </row>
    <row r="27" spans="1:5">
      <c r="A27" s="4" t="s">
        <v>266</v>
      </c>
      <c r="B27" s="6" t="n">
        <v>-785000</v>
      </c>
      <c r="D27" s="6" t="n">
        <v>-1095000</v>
      </c>
    </row>
    <row r="28" spans="1:5">
      <c r="A28" s="4" t="s">
        <v>267</v>
      </c>
      <c r="B28" s="4" t="s">
        <v>289</v>
      </c>
      <c r="D28" s="4" t="s">
        <v>290</v>
      </c>
    </row>
    <row r="29" spans="1:5">
      <c r="A29" s="4" t="s">
        <v>291</v>
      </c>
    </row>
    <row r="30" spans="1:5">
      <c r="A30" s="3" t="s">
        <v>262</v>
      </c>
    </row>
    <row r="31" spans="1:5">
      <c r="A31" s="4" t="s">
        <v>263</v>
      </c>
      <c r="B31" s="6" t="n">
        <v>1223000</v>
      </c>
      <c r="C31" s="6" t="n">
        <v>1291000</v>
      </c>
      <c r="D31" s="6" t="n">
        <v>2547000</v>
      </c>
      <c r="E31" s="6" t="n">
        <v>2655000</v>
      </c>
    </row>
    <row r="32" spans="1:5">
      <c r="A32" s="4" t="s">
        <v>264</v>
      </c>
      <c r="B32" s="4" t="s">
        <v>292</v>
      </c>
      <c r="C32" s="4" t="s">
        <v>293</v>
      </c>
      <c r="D32" s="4" t="s">
        <v>294</v>
      </c>
      <c r="E32" s="4" t="s">
        <v>295</v>
      </c>
    </row>
    <row r="33" spans="1:5">
      <c r="A33" s="4" t="s">
        <v>266</v>
      </c>
      <c r="B33" s="6" t="n">
        <v>-68000</v>
      </c>
      <c r="D33" s="6" t="n">
        <v>-108000</v>
      </c>
    </row>
    <row r="34" spans="1:5">
      <c r="A34" s="4" t="s">
        <v>267</v>
      </c>
      <c r="B34" s="4" t="s">
        <v>296</v>
      </c>
      <c r="D34" s="4" t="s">
        <v>297</v>
      </c>
    </row>
    <row r="35" spans="1:5">
      <c r="A35" s="4" t="s">
        <v>298</v>
      </c>
    </row>
    <row r="36" spans="1:5">
      <c r="A36" s="3" t="s">
        <v>262</v>
      </c>
    </row>
    <row r="37" spans="1:5">
      <c r="A37" s="4" t="s">
        <v>263</v>
      </c>
      <c r="B37" s="6" t="n">
        <v>146000</v>
      </c>
      <c r="C37" s="6" t="n">
        <v>174000</v>
      </c>
      <c r="D37" s="6" t="n">
        <v>325000</v>
      </c>
      <c r="E37" s="6" t="n">
        <v>378000</v>
      </c>
    </row>
    <row r="38" spans="1:5">
      <c r="A38" s="4" t="s">
        <v>264</v>
      </c>
      <c r="B38" s="4" t="s">
        <v>299</v>
      </c>
      <c r="C38" s="4" t="s">
        <v>299</v>
      </c>
      <c r="D38" s="4" t="s">
        <v>300</v>
      </c>
      <c r="E38" s="4" t="s">
        <v>301</v>
      </c>
    </row>
    <row r="39" spans="1:5">
      <c r="A39" s="4" t="s">
        <v>266</v>
      </c>
      <c r="B39" s="6" t="n">
        <v>-28000</v>
      </c>
      <c r="D39" s="6" t="n">
        <v>-53000</v>
      </c>
    </row>
    <row r="40" spans="1:5">
      <c r="A40" s="4" t="s">
        <v>267</v>
      </c>
      <c r="B40" s="4" t="s">
        <v>302</v>
      </c>
      <c r="D40" s="4" t="s">
        <v>303</v>
      </c>
    </row>
    <row r="41" spans="1:5">
      <c r="A41" s="4" t="s">
        <v>304</v>
      </c>
    </row>
    <row r="42" spans="1:5">
      <c r="A42" s="3" t="s">
        <v>262</v>
      </c>
    </row>
    <row r="43" spans="1:5">
      <c r="A43" s="4" t="s">
        <v>263</v>
      </c>
      <c r="B43" s="6" t="n">
        <v>4012000</v>
      </c>
      <c r="C43" s="6" t="n">
        <v>3718000</v>
      </c>
      <c r="D43" s="6" t="n">
        <v>7894000</v>
      </c>
      <c r="E43" s="6" t="n">
        <v>7196000</v>
      </c>
    </row>
    <row r="44" spans="1:5">
      <c r="A44" s="4" t="s">
        <v>264</v>
      </c>
      <c r="B44" s="4" t="s">
        <v>265</v>
      </c>
      <c r="C44" s="4" t="s">
        <v>265</v>
      </c>
      <c r="D44" s="4" t="s">
        <v>265</v>
      </c>
      <c r="E44" s="4" t="s">
        <v>265</v>
      </c>
    </row>
    <row r="45" spans="1:5">
      <c r="A45" s="4" t="s">
        <v>266</v>
      </c>
      <c r="B45" s="6" t="n">
        <v>294000</v>
      </c>
      <c r="D45" s="6" t="n">
        <v>698000</v>
      </c>
    </row>
    <row r="46" spans="1:5">
      <c r="A46" s="4" t="s">
        <v>267</v>
      </c>
      <c r="B46" s="4" t="s">
        <v>305</v>
      </c>
      <c r="D46" s="4" t="s">
        <v>306</v>
      </c>
    </row>
    <row r="47" spans="1:5">
      <c r="A47" s="4" t="s">
        <v>307</v>
      </c>
    </row>
    <row r="48" spans="1:5">
      <c r="A48" s="3" t="s">
        <v>262</v>
      </c>
    </row>
    <row r="49" spans="1:5">
      <c r="A49" s="4" t="s">
        <v>263</v>
      </c>
      <c r="B49" s="6" t="n">
        <v>346000</v>
      </c>
      <c r="C49" s="6" t="n">
        <v>384000</v>
      </c>
      <c r="D49" s="6" t="n">
        <v>766000</v>
      </c>
      <c r="E49" s="6" t="n">
        <v>839000</v>
      </c>
    </row>
    <row r="50" spans="1:5">
      <c r="A50" s="4" t="s">
        <v>264</v>
      </c>
      <c r="B50" s="4" t="s">
        <v>308</v>
      </c>
      <c r="C50" s="4" t="s">
        <v>293</v>
      </c>
      <c r="D50" s="4" t="s">
        <v>306</v>
      </c>
      <c r="E50" s="4" t="s">
        <v>309</v>
      </c>
    </row>
    <row r="51" spans="1:5">
      <c r="A51" s="4" t="s">
        <v>266</v>
      </c>
      <c r="B51" s="6" t="n">
        <v>-38000</v>
      </c>
      <c r="D51" s="6" t="n">
        <v>-73000</v>
      </c>
    </row>
    <row r="52" spans="1:5">
      <c r="A52" s="4" t="s">
        <v>267</v>
      </c>
      <c r="B52" s="4" t="s">
        <v>310</v>
      </c>
      <c r="D52" s="4" t="s">
        <v>311</v>
      </c>
    </row>
    <row r="53" spans="1:5">
      <c r="A53" s="4" t="s">
        <v>312</v>
      </c>
    </row>
    <row r="54" spans="1:5">
      <c r="A54" s="3" t="s">
        <v>262</v>
      </c>
    </row>
    <row r="55" spans="1:5">
      <c r="A55" s="4" t="s">
        <v>263</v>
      </c>
      <c r="B55" s="6" t="n">
        <v>1912000</v>
      </c>
      <c r="C55" s="6" t="n">
        <v>2077000</v>
      </c>
      <c r="D55" s="6" t="n">
        <v>3784000</v>
      </c>
      <c r="E55" s="6" t="n">
        <v>3978000</v>
      </c>
    </row>
    <row r="56" spans="1:5">
      <c r="A56" s="4" t="s">
        <v>264</v>
      </c>
      <c r="B56" s="4" t="s">
        <v>313</v>
      </c>
      <c r="C56" s="4" t="s">
        <v>314</v>
      </c>
      <c r="D56" s="4" t="s">
        <v>315</v>
      </c>
      <c r="E56" s="4" t="s">
        <v>316</v>
      </c>
    </row>
    <row r="57" spans="1:5">
      <c r="A57" s="4" t="s">
        <v>266</v>
      </c>
      <c r="B57" s="6" t="n">
        <v>-165000</v>
      </c>
      <c r="D57" s="6" t="n">
        <v>-194000</v>
      </c>
    </row>
    <row r="58" spans="1:5">
      <c r="A58" s="4" t="s">
        <v>267</v>
      </c>
      <c r="B58" s="4" t="s">
        <v>317</v>
      </c>
      <c r="D58" s="4" t="s">
        <v>318</v>
      </c>
    </row>
    <row r="59" spans="1:5">
      <c r="A59" s="4" t="s">
        <v>319</v>
      </c>
    </row>
    <row r="60" spans="1:5">
      <c r="A60" s="3" t="s">
        <v>262</v>
      </c>
    </row>
    <row r="61" spans="1:5">
      <c r="A61" s="4" t="s">
        <v>263</v>
      </c>
      <c r="B61" s="6" t="n">
        <v>1754000</v>
      </c>
      <c r="C61" s="6" t="n">
        <v>1257000</v>
      </c>
      <c r="D61" s="6" t="n">
        <v>3344000</v>
      </c>
      <c r="E61" s="6" t="n">
        <v>2379000</v>
      </c>
    </row>
    <row r="62" spans="1:5">
      <c r="A62" s="4" t="s">
        <v>264</v>
      </c>
      <c r="B62" s="4" t="s">
        <v>320</v>
      </c>
      <c r="C62" s="4" t="s">
        <v>272</v>
      </c>
      <c r="D62" s="4" t="s">
        <v>321</v>
      </c>
      <c r="E62" s="4" t="s">
        <v>322</v>
      </c>
    </row>
    <row r="63" spans="1:5">
      <c r="A63" s="4" t="s">
        <v>266</v>
      </c>
      <c r="B63" s="6" t="n">
        <v>497000</v>
      </c>
      <c r="D63" s="6" t="n">
        <v>965000</v>
      </c>
    </row>
    <row r="64" spans="1:5">
      <c r="A64" s="4" t="s">
        <v>267</v>
      </c>
      <c r="B64" s="4" t="s">
        <v>323</v>
      </c>
      <c r="D64" s="4" t="s">
        <v>3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14"/>
    <col customWidth="1" max="8" min="8" width="21"/>
  </cols>
  <sheetData>
    <row r="1" spans="1:8">
      <c r="A1" s="1" t="s">
        <v>325</v>
      </c>
      <c r="B1" s="2" t="s">
        <v>326</v>
      </c>
      <c r="C1" s="2" t="s">
        <v>327</v>
      </c>
      <c r="D1" s="2" t="s">
        <v>328</v>
      </c>
      <c r="E1" s="2" t="s">
        <v>327</v>
      </c>
      <c r="F1" s="2" t="s">
        <v>328</v>
      </c>
      <c r="G1" s="2" t="s">
        <v>33</v>
      </c>
      <c r="H1" s="2" t="s">
        <v>329</v>
      </c>
    </row>
    <row r="2" spans="1:8">
      <c r="A2" s="3" t="s">
        <v>262</v>
      </c>
    </row>
    <row r="3" spans="1:8">
      <c r="A3" s="4" t="s">
        <v>330</v>
      </c>
      <c r="C3" s="6" t="n">
        <v>2074000</v>
      </c>
      <c r="D3" s="6" t="n">
        <v>0</v>
      </c>
      <c r="E3" s="6" t="n">
        <v>2074000</v>
      </c>
      <c r="F3" s="6" t="n">
        <v>0</v>
      </c>
      <c r="H3" s="6" t="n">
        <v>394000</v>
      </c>
    </row>
    <row r="4" spans="1:8">
      <c r="A4" s="4" t="s">
        <v>331</v>
      </c>
      <c r="C4" s="5" t="n">
        <v>2319000</v>
      </c>
      <c r="D4" s="6" t="n">
        <v>0</v>
      </c>
      <c r="E4" s="5" t="n">
        <v>2319000</v>
      </c>
      <c r="F4" s="6" t="n">
        <v>0</v>
      </c>
      <c r="H4" s="5" t="n">
        <v>418000</v>
      </c>
    </row>
    <row r="5" spans="1:8">
      <c r="A5" s="4" t="s">
        <v>332</v>
      </c>
      <c r="H5" s="6" t="n">
        <v>24000</v>
      </c>
    </row>
    <row r="6" spans="1:8">
      <c r="A6" s="4" t="s">
        <v>333</v>
      </c>
      <c r="C6" s="5" t="n">
        <v>78000</v>
      </c>
      <c r="E6" s="5" t="n">
        <v>159000</v>
      </c>
    </row>
    <row r="7" spans="1:8">
      <c r="A7" s="4" t="s">
        <v>334</v>
      </c>
      <c r="B7" s="6" t="n">
        <v>7817000</v>
      </c>
    </row>
    <row r="8" spans="1:8">
      <c r="A8" s="4" t="s">
        <v>335</v>
      </c>
    </row>
    <row r="9" spans="1:8">
      <c r="A9" s="3" t="s">
        <v>262</v>
      </c>
    </row>
    <row r="10" spans="1:8">
      <c r="A10" s="4" t="s">
        <v>330</v>
      </c>
      <c r="C10" s="5" t="n">
        <v>2327000</v>
      </c>
      <c r="E10" s="5" t="n">
        <v>2327000</v>
      </c>
    </row>
    <row r="11" spans="1:8">
      <c r="A11" s="4" t="s">
        <v>336</v>
      </c>
    </row>
    <row r="12" spans="1:8">
      <c r="A12" s="3" t="s">
        <v>262</v>
      </c>
    </row>
    <row r="13" spans="1:8">
      <c r="A13" s="4" t="s">
        <v>331</v>
      </c>
      <c r="C13" s="5" t="n">
        <v>647000</v>
      </c>
      <c r="E13" s="5" t="n">
        <v>647000</v>
      </c>
    </row>
    <row r="14" spans="1:8">
      <c r="A14" s="4" t="s">
        <v>337</v>
      </c>
    </row>
    <row r="15" spans="1:8">
      <c r="A15" s="3" t="s">
        <v>262</v>
      </c>
    </row>
    <row r="16" spans="1:8">
      <c r="A16" s="4" t="s">
        <v>338</v>
      </c>
      <c r="C16" s="6" t="n">
        <v>1672000</v>
      </c>
      <c r="E16" s="6" t="n">
        <v>1672000</v>
      </c>
    </row>
    <row r="17" spans="1:8">
      <c r="A17" s="4" t="s">
        <v>339</v>
      </c>
    </row>
    <row r="18" spans="1:8">
      <c r="A18" s="3" t="s">
        <v>262</v>
      </c>
    </row>
    <row r="19" spans="1:8">
      <c r="A19" s="4" t="s">
        <v>340</v>
      </c>
      <c r="E19" s="4" t="s">
        <v>341</v>
      </c>
      <c r="G19" s="4" t="s">
        <v>342</v>
      </c>
    </row>
    <row r="20" spans="1:8">
      <c r="A20" s="4" t="s">
        <v>343</v>
      </c>
    </row>
    <row r="21" spans="1:8">
      <c r="A21" s="3" t="s">
        <v>262</v>
      </c>
    </row>
    <row r="22" spans="1:8">
      <c r="A22" s="4" t="s">
        <v>340</v>
      </c>
      <c r="C22" s="4" t="s">
        <v>288</v>
      </c>
      <c r="D22" s="4" t="s">
        <v>344</v>
      </c>
      <c r="E22" s="4" t="s">
        <v>345</v>
      </c>
      <c r="F22" s="4" t="s">
        <v>286</v>
      </c>
    </row>
    <row r="23" spans="1:8">
      <c r="A23" s="4" t="s">
        <v>242</v>
      </c>
    </row>
    <row r="24" spans="1:8">
      <c r="A24" s="3" t="s">
        <v>262</v>
      </c>
    </row>
    <row r="25" spans="1:8">
      <c r="A25" s="4" t="s">
        <v>346</v>
      </c>
      <c r="B25" s="5" t="n">
        <v>42000</v>
      </c>
    </row>
    <row r="26" spans="1:8">
      <c r="A26" s="4" t="s">
        <v>347</v>
      </c>
      <c r="B26" s="6" t="n">
        <v>32345</v>
      </c>
    </row>
    <row r="27" spans="1:8">
      <c r="A27" s="4" t="s">
        <v>334</v>
      </c>
      <c r="B27" s="6" t="n">
        <v>781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82</v>
      </c>
      <c r="D1" s="2" t="s">
        <v>1</v>
      </c>
    </row>
    <row r="2" spans="1:5">
      <c r="B2" s="2" t="s">
        <v>2</v>
      </c>
      <c r="C2" s="2" t="s">
        <v>83</v>
      </c>
      <c r="D2" s="2" t="s">
        <v>2</v>
      </c>
      <c r="E2" s="2" t="s">
        <v>83</v>
      </c>
    </row>
    <row r="3" spans="1:5">
      <c r="A3" s="3" t="s">
        <v>349</v>
      </c>
    </row>
    <row r="4" spans="1:5">
      <c r="A4" s="4" t="s">
        <v>95</v>
      </c>
      <c r="B4" s="6" t="n">
        <v>5688000</v>
      </c>
      <c r="C4" s="6" t="n">
        <v>305000</v>
      </c>
      <c r="D4" s="6" t="n">
        <v>5662000</v>
      </c>
      <c r="E4" s="6" t="n">
        <v>370000</v>
      </c>
    </row>
    <row r="5" spans="1:5">
      <c r="A5" s="3" t="s">
        <v>350</v>
      </c>
    </row>
    <row r="6" spans="1:5">
      <c r="A6" s="4" t="s">
        <v>351</v>
      </c>
      <c r="B6" s="5" t="n">
        <v>3163000</v>
      </c>
      <c r="C6" s="5" t="n">
        <v>3592000</v>
      </c>
      <c r="D6" s="5" t="n">
        <v>3271000</v>
      </c>
      <c r="E6" s="5" t="n">
        <v>3588000</v>
      </c>
    </row>
    <row r="7" spans="1:5">
      <c r="A7" s="4" t="s">
        <v>352</v>
      </c>
      <c r="B7" s="5" t="n">
        <v>67000</v>
      </c>
      <c r="C7" s="5" t="n">
        <v>90000</v>
      </c>
      <c r="D7" s="5" t="n">
        <v>66000</v>
      </c>
      <c r="E7" s="5" t="n">
        <v>126000</v>
      </c>
    </row>
    <row r="8" spans="1:5">
      <c r="A8" s="4" t="s">
        <v>353</v>
      </c>
      <c r="B8" s="5" t="n">
        <v>3230000</v>
      </c>
      <c r="C8" s="5" t="n">
        <v>3682000</v>
      </c>
      <c r="D8" s="5" t="n">
        <v>3337000</v>
      </c>
      <c r="E8" s="5" t="n">
        <v>3714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4</v>
      </c>
      <c r="B1" s="2" t="s">
        <v>82</v>
      </c>
      <c r="C1" s="2" t="s">
        <v>1</v>
      </c>
    </row>
    <row r="2" spans="1:4">
      <c r="B2" s="2" t="s">
        <v>2</v>
      </c>
      <c r="C2" s="2" t="s">
        <v>2</v>
      </c>
      <c r="D2" s="2" t="s">
        <v>83</v>
      </c>
    </row>
    <row r="3" spans="1:4">
      <c r="A3" s="4" t="s">
        <v>355</v>
      </c>
    </row>
    <row r="4" spans="1:4">
      <c r="A4" s="3" t="s">
        <v>356</v>
      </c>
    </row>
    <row r="5" spans="1:4">
      <c r="A5" s="4" t="s">
        <v>357</v>
      </c>
      <c r="B5" s="5" t="n">
        <v>8000</v>
      </c>
      <c r="C5" s="5" t="n">
        <v>8000</v>
      </c>
      <c r="D5" s="5" t="n">
        <v>25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58</v>
      </c>
      <c r="B1" s="2" t="s">
        <v>1</v>
      </c>
      <c r="C1" s="2" t="s">
        <v>359</v>
      </c>
    </row>
    <row r="2" spans="1:3">
      <c r="B2" s="2" t="s">
        <v>2</v>
      </c>
      <c r="C2" s="2" t="s">
        <v>33</v>
      </c>
    </row>
    <row r="3" spans="1:3">
      <c r="A3" s="3" t="s">
        <v>360</v>
      </c>
    </row>
    <row r="4" spans="1:3">
      <c r="A4" s="4" t="s">
        <v>361</v>
      </c>
      <c r="B4" s="5" t="n">
        <v>218075</v>
      </c>
    </row>
    <row r="5" spans="1:3">
      <c r="A5" s="4" t="s">
        <v>362</v>
      </c>
      <c r="B5" s="5" t="n">
        <v>8000</v>
      </c>
    </row>
    <row r="6" spans="1:3">
      <c r="A6" s="4" t="s">
        <v>363</v>
      </c>
      <c r="B6" s="5" t="n">
        <v>0</v>
      </c>
    </row>
    <row r="7" spans="1:3">
      <c r="A7" s="4" t="s">
        <v>364</v>
      </c>
      <c r="B7" s="5" t="n">
        <v>0</v>
      </c>
    </row>
    <row r="8" spans="1:3">
      <c r="A8" s="4" t="s">
        <v>365</v>
      </c>
      <c r="B8" s="5" t="n">
        <v>0</v>
      </c>
    </row>
    <row r="9" spans="1:3">
      <c r="A9" s="4" t="s">
        <v>361</v>
      </c>
      <c r="B9" s="5" t="n">
        <v>226075</v>
      </c>
      <c r="C9" s="5" t="n">
        <v>218075</v>
      </c>
    </row>
    <row r="10" spans="1:3">
      <c r="A10" s="4" t="s">
        <v>366</v>
      </c>
      <c r="B10" s="5" t="n">
        <v>158742</v>
      </c>
    </row>
    <row r="11" spans="1:3">
      <c r="A11" s="4" t="s">
        <v>367</v>
      </c>
      <c r="B11" s="7" t="n">
        <v>6.22</v>
      </c>
    </row>
    <row r="12" spans="1:3">
      <c r="A12" s="4" t="s">
        <v>368</v>
      </c>
      <c r="B12" s="8" t="n">
        <v>8.550000000000001</v>
      </c>
    </row>
    <row r="13" spans="1:3">
      <c r="A13" s="4" t="s">
        <v>369</v>
      </c>
      <c r="B13" s="5" t="n">
        <v>0</v>
      </c>
    </row>
    <row r="14" spans="1:3">
      <c r="A14" s="4" t="s">
        <v>370</v>
      </c>
      <c r="B14" s="5" t="n">
        <v>0</v>
      </c>
    </row>
    <row r="15" spans="1:3">
      <c r="A15" s="4" t="s">
        <v>371</v>
      </c>
      <c r="B15" s="5" t="n">
        <v>0</v>
      </c>
    </row>
    <row r="16" spans="1:3">
      <c r="A16" s="4" t="s">
        <v>367</v>
      </c>
      <c r="B16" s="8" t="n">
        <v>6.3</v>
      </c>
      <c r="C16" s="7" t="n">
        <v>6.22</v>
      </c>
    </row>
    <row r="17" spans="1:3">
      <c r="A17" s="4" t="s">
        <v>372</v>
      </c>
      <c r="B17" s="7" t="n">
        <v>5.9</v>
      </c>
    </row>
    <row r="18" spans="1:3">
      <c r="A18" s="4" t="s">
        <v>373</v>
      </c>
      <c r="B18" s="4" t="s">
        <v>374</v>
      </c>
      <c r="C18" s="4" t="s">
        <v>375</v>
      </c>
    </row>
    <row r="19" spans="1:3">
      <c r="A19" s="4" t="s">
        <v>376</v>
      </c>
      <c r="B19" s="4" t="s">
        <v>377</v>
      </c>
    </row>
    <row r="20" spans="1:3">
      <c r="A20" s="4" t="s">
        <v>378</v>
      </c>
      <c r="B20" s="6" t="n">
        <v>457589</v>
      </c>
      <c r="C20" s="6" t="n">
        <v>335310</v>
      </c>
    </row>
    <row r="21" spans="1:3">
      <c r="A21" s="4" t="s">
        <v>379</v>
      </c>
      <c r="B21" s="6" t="n">
        <v>3846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3</v>
      </c>
    </row>
    <row r="2" spans="1:3">
      <c r="A2" s="4" t="s">
        <v>74</v>
      </c>
      <c r="B2" s="6" t="n">
        <v>10</v>
      </c>
      <c r="C2" s="6" t="n">
        <v>10</v>
      </c>
    </row>
    <row r="3" spans="1:3">
      <c r="A3" s="4" t="s">
        <v>75</v>
      </c>
      <c r="B3" s="5" t="n">
        <v>2000000</v>
      </c>
      <c r="C3" s="5" t="n">
        <v>2000000</v>
      </c>
    </row>
    <row r="4" spans="1:3">
      <c r="A4" s="4" t="s">
        <v>76</v>
      </c>
      <c r="B4" s="5" t="n">
        <v>0</v>
      </c>
      <c r="C4" s="5" t="n">
        <v>0</v>
      </c>
    </row>
    <row r="5" spans="1:3">
      <c r="A5" s="4" t="s">
        <v>77</v>
      </c>
      <c r="B5" s="5" t="n">
        <v>1266000</v>
      </c>
      <c r="C5" s="5" t="n">
        <v>816000</v>
      </c>
    </row>
    <row r="6" spans="1:3">
      <c r="A6" s="4" t="s">
        <v>70</v>
      </c>
    </row>
    <row r="7" spans="1:3">
      <c r="A7" s="4" t="s">
        <v>78</v>
      </c>
      <c r="B7" s="6" t="n">
        <v>1</v>
      </c>
      <c r="C7" s="6" t="n">
        <v>1</v>
      </c>
    </row>
    <row r="8" spans="1:3">
      <c r="A8" s="4" t="s">
        <v>79</v>
      </c>
      <c r="B8" s="5" t="n">
        <v>7000000</v>
      </c>
      <c r="C8" s="5" t="n">
        <v>7000000</v>
      </c>
    </row>
    <row r="9" spans="1:3">
      <c r="A9" s="4" t="s">
        <v>80</v>
      </c>
      <c r="B9" s="5" t="n">
        <v>4416000</v>
      </c>
      <c r="C9" s="5" t="n">
        <v>4410000</v>
      </c>
    </row>
    <row r="10" spans="1:3">
      <c r="A10" s="4" t="s">
        <v>72</v>
      </c>
    </row>
    <row r="11" spans="1:3">
      <c r="A11" s="4" t="s">
        <v>78</v>
      </c>
      <c r="B11" s="6" t="n">
        <v>1</v>
      </c>
      <c r="C11" s="6" t="n">
        <v>1</v>
      </c>
    </row>
    <row r="12" spans="1:3">
      <c r="A12" s="4" t="s">
        <v>79</v>
      </c>
      <c r="B12" s="5" t="n">
        <v>2000000</v>
      </c>
      <c r="C12" s="5" t="n">
        <v>2000000</v>
      </c>
    </row>
    <row r="13" spans="1:3">
      <c r="A13" s="4" t="s">
        <v>80</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1</v>
      </c>
    </row>
    <row r="2" spans="1:2">
      <c r="B2" s="2" t="s">
        <v>381</v>
      </c>
    </row>
    <row r="3" spans="1:2">
      <c r="A3" s="3" t="s">
        <v>360</v>
      </c>
    </row>
    <row r="4" spans="1:2">
      <c r="A4" s="4" t="s">
        <v>382</v>
      </c>
      <c r="B4" s="5" t="n">
        <v>59333</v>
      </c>
    </row>
    <row r="5" spans="1:2">
      <c r="A5" s="4" t="s">
        <v>383</v>
      </c>
      <c r="B5" s="5" t="n">
        <v>8000</v>
      </c>
    </row>
    <row r="6" spans="1:2">
      <c r="A6" s="4" t="s">
        <v>384</v>
      </c>
      <c r="B6" s="5" t="n">
        <v>0</v>
      </c>
    </row>
    <row r="7" spans="1:2">
      <c r="A7" s="4" t="s">
        <v>385</v>
      </c>
      <c r="B7" s="5" t="n">
        <v>0</v>
      </c>
    </row>
    <row r="8" spans="1:2">
      <c r="A8" s="4" t="s">
        <v>386</v>
      </c>
      <c r="B8" s="5" t="n">
        <v>67333</v>
      </c>
    </row>
    <row r="9" spans="1:2">
      <c r="A9" s="4" t="s">
        <v>387</v>
      </c>
      <c r="B9" s="7" t="n">
        <v>4.41</v>
      </c>
    </row>
    <row r="10" spans="1:2">
      <c r="A10" s="4" t="s">
        <v>388</v>
      </c>
      <c r="B10" s="8" t="n">
        <v>4.6</v>
      </c>
    </row>
    <row r="11" spans="1:2">
      <c r="A11" s="4" t="s">
        <v>389</v>
      </c>
      <c r="B11" s="5" t="n">
        <v>0</v>
      </c>
    </row>
    <row r="12" spans="1:2">
      <c r="A12" s="4" t="s">
        <v>390</v>
      </c>
      <c r="B12" s="5" t="n">
        <v>0</v>
      </c>
    </row>
    <row r="13" spans="1:2">
      <c r="A13" s="4" t="s">
        <v>391</v>
      </c>
      <c r="B13" s="7" t="n">
        <v>4.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s>
  <sheetData>
    <row r="1" spans="1:10">
      <c r="A1" s="1" t="s">
        <v>392</v>
      </c>
      <c r="B1" s="2" t="s">
        <v>393</v>
      </c>
      <c r="C1" s="2" t="s">
        <v>394</v>
      </c>
      <c r="D1" s="2" t="s">
        <v>394</v>
      </c>
      <c r="E1" s="2" t="s">
        <v>395</v>
      </c>
      <c r="F1" s="2" t="s">
        <v>396</v>
      </c>
      <c r="G1" s="2" t="s">
        <v>2</v>
      </c>
      <c r="H1" s="2" t="s">
        <v>83</v>
      </c>
      <c r="I1" s="2" t="s">
        <v>2</v>
      </c>
      <c r="J1" s="2" t="s">
        <v>83</v>
      </c>
    </row>
    <row r="2" spans="1:10">
      <c r="A2" s="3" t="s">
        <v>360</v>
      </c>
    </row>
    <row r="3" spans="1:10">
      <c r="A3" s="4" t="s">
        <v>397</v>
      </c>
      <c r="G3" s="5" t="n">
        <v>62062</v>
      </c>
      <c r="I3" s="5" t="n">
        <v>62062</v>
      </c>
    </row>
    <row r="4" spans="1:10">
      <c r="A4" s="4" t="s">
        <v>398</v>
      </c>
      <c r="G4" s="6" t="n">
        <v>265000</v>
      </c>
      <c r="H4" s="6" t="n">
        <v>348000</v>
      </c>
      <c r="I4" s="6" t="n">
        <v>3467000</v>
      </c>
      <c r="J4" s="6" t="n">
        <v>430000</v>
      </c>
    </row>
    <row r="5" spans="1:10">
      <c r="A5" s="4" t="s">
        <v>399</v>
      </c>
      <c r="B5" s="5" t="n">
        <v>389909</v>
      </c>
    </row>
    <row r="6" spans="1:10">
      <c r="A6" s="4" t="s">
        <v>400</v>
      </c>
      <c r="B6" s="7" t="n">
        <v>7.62</v>
      </c>
    </row>
    <row r="7" spans="1:10">
      <c r="A7" s="4" t="s">
        <v>401</v>
      </c>
      <c r="B7" s="6" t="n">
        <v>2971000</v>
      </c>
    </row>
    <row r="8" spans="1:10">
      <c r="A8" s="4" t="s">
        <v>402</v>
      </c>
    </row>
    <row r="9" spans="1:10">
      <c r="A9" s="3" t="s">
        <v>360</v>
      </c>
    </row>
    <row r="10" spans="1:10">
      <c r="A10" s="4" t="s">
        <v>403</v>
      </c>
      <c r="C10" s="5" t="n">
        <v>6103</v>
      </c>
      <c r="D10" s="5" t="n">
        <v>93897</v>
      </c>
      <c r="I10" s="5" t="n">
        <v>31992</v>
      </c>
    </row>
    <row r="11" spans="1:10">
      <c r="A11" s="4" t="s">
        <v>398</v>
      </c>
      <c r="C11" s="6" t="n">
        <v>50000</v>
      </c>
      <c r="D11" s="6" t="n">
        <v>769000</v>
      </c>
      <c r="I11" s="6" t="n">
        <v>265000</v>
      </c>
    </row>
    <row r="12" spans="1:10">
      <c r="A12" s="4" t="s">
        <v>404</v>
      </c>
      <c r="C12" s="5" t="n">
        <v>100000</v>
      </c>
      <c r="D12" s="5" t="n">
        <v>100000</v>
      </c>
    </row>
    <row r="13" spans="1:10">
      <c r="A13" s="4" t="s">
        <v>405</v>
      </c>
    </row>
    <row r="14" spans="1:10">
      <c r="A14" s="3" t="s">
        <v>360</v>
      </c>
    </row>
    <row r="15" spans="1:10">
      <c r="A15" s="4" t="s">
        <v>397</v>
      </c>
      <c r="E15" s="5" t="n">
        <v>1250</v>
      </c>
      <c r="F15" s="5" t="n">
        <v>1250</v>
      </c>
    </row>
    <row r="16" spans="1:10">
      <c r="A16" s="4" t="s">
        <v>406</v>
      </c>
      <c r="E16" s="5" t="n">
        <v>6250</v>
      </c>
      <c r="F16" s="5" t="n">
        <v>6250</v>
      </c>
    </row>
    <row r="17" spans="1:10">
      <c r="A17" s="4" t="s">
        <v>407</v>
      </c>
      <c r="E17" s="6" t="n">
        <v>52000</v>
      </c>
      <c r="F17" s="6" t="n">
        <v>53000</v>
      </c>
    </row>
    <row r="18" spans="1:10">
      <c r="A18" s="4" t="s">
        <v>408</v>
      </c>
      <c r="E18" s="7" t="n">
        <v>8.31</v>
      </c>
      <c r="F18" s="7" t="n">
        <v>8.43</v>
      </c>
    </row>
    <row r="19" spans="1:10">
      <c r="A19" s="4" t="s">
        <v>409</v>
      </c>
    </row>
    <row r="20" spans="1:10">
      <c r="A20" s="3" t="s">
        <v>360</v>
      </c>
    </row>
    <row r="21" spans="1:10">
      <c r="A21" s="4" t="s">
        <v>406</v>
      </c>
      <c r="G21" s="5" t="n">
        <v>34500</v>
      </c>
      <c r="I21" s="5" t="n">
        <v>34500</v>
      </c>
    </row>
    <row r="22" spans="1:10">
      <c r="A22" s="4" t="s">
        <v>410</v>
      </c>
    </row>
    <row r="23" spans="1:10">
      <c r="A23" s="3" t="s">
        <v>360</v>
      </c>
    </row>
    <row r="24" spans="1:10">
      <c r="A24" s="4" t="s">
        <v>406</v>
      </c>
      <c r="G24" s="5" t="n">
        <v>191575</v>
      </c>
      <c r="I24" s="5" t="n">
        <v>1915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1</v>
      </c>
      <c r="B1" s="2" t="s">
        <v>2</v>
      </c>
      <c r="C1" s="2" t="s">
        <v>33</v>
      </c>
    </row>
    <row r="2" spans="1:3">
      <c r="A2" s="3" t="s">
        <v>178</v>
      </c>
    </row>
    <row r="3" spans="1:3">
      <c r="A3" s="4" t="s">
        <v>143</v>
      </c>
      <c r="B3" s="6" t="n">
        <v>9795000</v>
      </c>
      <c r="C3" s="6" t="n">
        <v>9847000</v>
      </c>
    </row>
    <row r="4" spans="1:3">
      <c r="A4" s="4" t="s">
        <v>412</v>
      </c>
      <c r="B4" s="5" t="n">
        <v>-212000</v>
      </c>
      <c r="C4" s="5" t="n">
        <v>-273000</v>
      </c>
    </row>
    <row r="5" spans="1:3">
      <c r="A5" s="4" t="s">
        <v>413</v>
      </c>
      <c r="B5" s="6" t="n">
        <v>9583000</v>
      </c>
      <c r="C5" s="6" t="n">
        <v>957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14</v>
      </c>
      <c r="B1" s="2" t="s">
        <v>2</v>
      </c>
      <c r="C1" s="2" t="s">
        <v>33</v>
      </c>
    </row>
    <row r="2" spans="1:3">
      <c r="A2" s="3" t="s">
        <v>180</v>
      </c>
    </row>
    <row r="3" spans="1:3">
      <c r="A3" s="4" t="s">
        <v>415</v>
      </c>
      <c r="B3" s="6" t="n">
        <v>2143000</v>
      </c>
      <c r="C3" s="6" t="n">
        <v>1963000</v>
      </c>
    </row>
    <row r="4" spans="1:3">
      <c r="A4" s="4" t="s">
        <v>416</v>
      </c>
      <c r="B4" s="5" t="n">
        <v>1997000</v>
      </c>
      <c r="C4" s="5" t="n">
        <v>1924000</v>
      </c>
    </row>
    <row r="5" spans="1:3">
      <c r="A5" s="4" t="s">
        <v>417</v>
      </c>
      <c r="B5" s="5" t="n">
        <v>17606000</v>
      </c>
      <c r="C5" s="5" t="n">
        <v>16609000</v>
      </c>
    </row>
    <row r="6" spans="1:3">
      <c r="A6" s="4" t="s">
        <v>418</v>
      </c>
      <c r="B6" s="6" t="n">
        <v>21746000</v>
      </c>
      <c r="C6" s="6" t="n">
        <v>2049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19</v>
      </c>
      <c r="B1" s="2" t="s">
        <v>327</v>
      </c>
    </row>
    <row r="2" spans="1:2">
      <c r="A2" s="3" t="s">
        <v>182</v>
      </c>
    </row>
    <row r="3" spans="1:2">
      <c r="A3" s="4" t="s">
        <v>420</v>
      </c>
      <c r="B3" s="6" t="n">
        <v>4436000</v>
      </c>
    </row>
    <row r="4" spans="1:2">
      <c r="A4" s="4" t="s">
        <v>421</v>
      </c>
      <c r="B4" s="6" t="n">
        <v>443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s>
  <sheetData>
    <row r="1" spans="1:4">
      <c r="A1" s="1" t="s">
        <v>422</v>
      </c>
      <c r="C1" s="2" t="s">
        <v>1</v>
      </c>
      <c r="D1" s="2" t="s">
        <v>359</v>
      </c>
    </row>
    <row r="2" spans="1:4">
      <c r="C2" s="2" t="s">
        <v>2</v>
      </c>
      <c r="D2" s="2" t="s">
        <v>33</v>
      </c>
    </row>
    <row r="3" spans="1:4">
      <c r="A3" s="3" t="s">
        <v>423</v>
      </c>
    </row>
    <row r="4" spans="1:4">
      <c r="A4" s="4" t="s">
        <v>424</v>
      </c>
      <c r="C4" s="6" t="n">
        <v>11294000</v>
      </c>
      <c r="D4" s="6" t="n">
        <v>11297000</v>
      </c>
    </row>
    <row r="5" spans="1:4">
      <c r="A5" s="4" t="s">
        <v>425</v>
      </c>
      <c r="C5" s="5" t="n">
        <v>3839000</v>
      </c>
      <c r="D5" s="5" t="n">
        <v>3497000</v>
      </c>
    </row>
    <row r="6" spans="1:4">
      <c r="A6" s="4" t="s">
        <v>426</v>
      </c>
      <c r="C6" s="5" t="n">
        <v>7455000</v>
      </c>
      <c r="D6" s="5" t="n">
        <v>7800000</v>
      </c>
    </row>
    <row r="7" spans="1:4">
      <c r="A7" s="4" t="s">
        <v>427</v>
      </c>
    </row>
    <row r="8" spans="1:4">
      <c r="A8" s="3" t="s">
        <v>423</v>
      </c>
    </row>
    <row r="9" spans="1:4">
      <c r="A9" s="4" t="s">
        <v>424</v>
      </c>
      <c r="B9" s="4" t="s">
        <v>428</v>
      </c>
      <c r="C9" s="5" t="n">
        <v>6820000</v>
      </c>
      <c r="D9" s="5" t="n">
        <v>6821000</v>
      </c>
    </row>
    <row r="10" spans="1:4">
      <c r="A10" s="4" t="s">
        <v>425</v>
      </c>
      <c r="B10" s="4" t="s">
        <v>428</v>
      </c>
      <c r="C10" s="5" t="n">
        <v>2418000</v>
      </c>
      <c r="D10" s="5" t="n">
        <v>2135000</v>
      </c>
    </row>
    <row r="11" spans="1:4">
      <c r="A11" s="4" t="s">
        <v>426</v>
      </c>
      <c r="B11" s="4" t="s">
        <v>428</v>
      </c>
      <c r="C11" s="6" t="n">
        <v>4402000</v>
      </c>
      <c r="D11" s="6" t="n">
        <v>4686000</v>
      </c>
    </row>
    <row r="12" spans="1:4">
      <c r="A12" s="4" t="s">
        <v>429</v>
      </c>
      <c r="C12" s="4" t="s">
        <v>430</v>
      </c>
      <c r="D12" s="4" t="s">
        <v>431</v>
      </c>
    </row>
    <row r="13" spans="1:4">
      <c r="A13" s="4" t="s">
        <v>432</v>
      </c>
    </row>
    <row r="14" spans="1:4">
      <c r="A14" s="3" t="s">
        <v>423</v>
      </c>
    </row>
    <row r="15" spans="1:4">
      <c r="A15" s="4" t="s">
        <v>424</v>
      </c>
      <c r="B15" s="4" t="s">
        <v>428</v>
      </c>
      <c r="C15" s="6" t="n">
        <v>2307000</v>
      </c>
      <c r="D15" s="6" t="n">
        <v>2308000</v>
      </c>
    </row>
    <row r="16" spans="1:4">
      <c r="A16" s="4" t="s">
        <v>425</v>
      </c>
      <c r="B16" s="4" t="s">
        <v>428</v>
      </c>
      <c r="C16" s="5" t="n">
        <v>0</v>
      </c>
      <c r="D16" s="5" t="n">
        <v>0</v>
      </c>
    </row>
    <row r="17" spans="1:4">
      <c r="A17" s="4" t="s">
        <v>426</v>
      </c>
      <c r="B17" s="4" t="s">
        <v>428</v>
      </c>
      <c r="C17" s="6" t="n">
        <v>2307000</v>
      </c>
      <c r="D17" s="6" t="n">
        <v>2308000</v>
      </c>
    </row>
    <row r="18" spans="1:4">
      <c r="A18" s="4" t="s">
        <v>429</v>
      </c>
      <c r="C18" s="4" t="s">
        <v>433</v>
      </c>
      <c r="D18" s="4" t="s">
        <v>434</v>
      </c>
    </row>
    <row r="19" spans="1:4">
      <c r="A19" s="4" t="s">
        <v>435</v>
      </c>
    </row>
    <row r="20" spans="1:4">
      <c r="A20" s="3" t="s">
        <v>423</v>
      </c>
    </row>
    <row r="21" spans="1:4">
      <c r="A21" s="4" t="s">
        <v>424</v>
      </c>
      <c r="C21" s="6" t="n">
        <v>330000</v>
      </c>
      <c r="D21" s="6" t="n">
        <v>330000</v>
      </c>
    </row>
    <row r="22" spans="1:4">
      <c r="A22" s="4" t="s">
        <v>425</v>
      </c>
      <c r="C22" s="5" t="n">
        <v>216000</v>
      </c>
      <c r="D22" s="5" t="n">
        <v>202000</v>
      </c>
    </row>
    <row r="23" spans="1:4">
      <c r="A23" s="4" t="s">
        <v>426</v>
      </c>
      <c r="C23" s="6" t="n">
        <v>114000</v>
      </c>
      <c r="D23" s="6" t="n">
        <v>128000</v>
      </c>
    </row>
    <row r="24" spans="1:4">
      <c r="A24" s="4" t="s">
        <v>429</v>
      </c>
      <c r="C24" s="4" t="s">
        <v>436</v>
      </c>
      <c r="D24" s="4" t="s">
        <v>437</v>
      </c>
    </row>
    <row r="25" spans="1:4">
      <c r="A25" s="4" t="s">
        <v>438</v>
      </c>
    </row>
    <row r="26" spans="1:4">
      <c r="A26" s="3" t="s">
        <v>423</v>
      </c>
    </row>
    <row r="27" spans="1:4">
      <c r="A27" s="4" t="s">
        <v>424</v>
      </c>
      <c r="B27" s="4" t="s">
        <v>428</v>
      </c>
      <c r="C27" s="6" t="n">
        <v>232000</v>
      </c>
      <c r="D27" s="6" t="n">
        <v>233000</v>
      </c>
    </row>
    <row r="28" spans="1:4">
      <c r="A28" s="4" t="s">
        <v>425</v>
      </c>
      <c r="B28" s="4" t="s">
        <v>428</v>
      </c>
      <c r="C28" s="5" t="n">
        <v>225000</v>
      </c>
      <c r="D28" s="5" t="n">
        <v>223000</v>
      </c>
    </row>
    <row r="29" spans="1:4">
      <c r="A29" s="4" t="s">
        <v>426</v>
      </c>
      <c r="B29" s="4" t="s">
        <v>428</v>
      </c>
      <c r="C29" s="6" t="n">
        <v>7000</v>
      </c>
      <c r="D29" s="6" t="n">
        <v>10000</v>
      </c>
    </row>
    <row r="30" spans="1:4">
      <c r="A30" s="4" t="s">
        <v>429</v>
      </c>
      <c r="C30" s="4" t="s">
        <v>439</v>
      </c>
      <c r="D30" s="4" t="s">
        <v>440</v>
      </c>
    </row>
    <row r="31" spans="1:4">
      <c r="A31" s="4" t="s">
        <v>441</v>
      </c>
    </row>
    <row r="32" spans="1:4">
      <c r="A32" s="3" t="s">
        <v>423</v>
      </c>
    </row>
    <row r="33" spans="1:4">
      <c r="A33" s="4" t="s">
        <v>424</v>
      </c>
      <c r="C33" s="6" t="n">
        <v>1405000</v>
      </c>
      <c r="D33" s="6" t="n">
        <v>1405000</v>
      </c>
    </row>
    <row r="34" spans="1:4">
      <c r="A34" s="4" t="s">
        <v>425</v>
      </c>
      <c r="C34" s="5" t="n">
        <v>941000</v>
      </c>
      <c r="D34" s="5" t="n">
        <v>905000</v>
      </c>
    </row>
    <row r="35" spans="1:4">
      <c r="A35" s="4" t="s">
        <v>426</v>
      </c>
      <c r="C35" s="6" t="n">
        <v>464000</v>
      </c>
      <c r="D35" s="6" t="n">
        <v>500000</v>
      </c>
    </row>
    <row r="36" spans="1:4">
      <c r="A36" s="4" t="s">
        <v>429</v>
      </c>
      <c r="C36" s="4" t="s">
        <v>436</v>
      </c>
      <c r="D36" s="4" t="s">
        <v>442</v>
      </c>
    </row>
    <row r="37" spans="1:4">
      <c r="A37" s="4" t="s">
        <v>443</v>
      </c>
    </row>
    <row r="38" spans="1:4">
      <c r="A38" s="3" t="s">
        <v>423</v>
      </c>
    </row>
    <row r="39" spans="1:4">
      <c r="A39" s="4" t="s">
        <v>424</v>
      </c>
      <c r="C39" s="6" t="n">
        <v>200000</v>
      </c>
      <c r="D39" s="6" t="n">
        <v>200000</v>
      </c>
    </row>
    <row r="40" spans="1:4">
      <c r="A40" s="4" t="s">
        <v>425</v>
      </c>
      <c r="C40" s="5" t="n">
        <v>39000</v>
      </c>
      <c r="D40" s="5" t="n">
        <v>32000</v>
      </c>
    </row>
    <row r="41" spans="1:4">
      <c r="A41" s="4" t="s">
        <v>426</v>
      </c>
      <c r="C41" s="6" t="n">
        <v>161000</v>
      </c>
      <c r="D41" s="6" t="n">
        <v>168000</v>
      </c>
    </row>
    <row r="42" spans="1:4"/>
    <row r="43" spans="1:4">
      <c r="A43" s="4" t="s">
        <v>428</v>
      </c>
      <c r="B43" s="4" t="s">
        <v>444</v>
      </c>
    </row>
  </sheetData>
  <mergeCells count="3">
    <mergeCell ref="A1:B2"/>
    <mergeCell ref="A42:C42"/>
    <mergeCell ref="B43:C4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82</v>
      </c>
      <c r="D1" s="2" t="s">
        <v>1</v>
      </c>
    </row>
    <row r="2" spans="1:5">
      <c r="B2" s="2" t="s">
        <v>2</v>
      </c>
      <c r="C2" s="2" t="s">
        <v>83</v>
      </c>
      <c r="D2" s="2" t="s">
        <v>2</v>
      </c>
      <c r="E2" s="2" t="s">
        <v>83</v>
      </c>
    </row>
    <row r="3" spans="1:5">
      <c r="A3" s="3" t="s">
        <v>182</v>
      </c>
    </row>
    <row r="4" spans="1:5">
      <c r="A4" s="4" t="s">
        <v>446</v>
      </c>
      <c r="B4" s="6" t="n">
        <v>172000</v>
      </c>
      <c r="C4" s="6" t="n">
        <v>180000</v>
      </c>
      <c r="D4" s="6" t="n">
        <v>344000</v>
      </c>
      <c r="E4" s="6" t="n">
        <v>35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27</v>
      </c>
    </row>
    <row r="2" spans="1:2">
      <c r="A2" s="3" t="s">
        <v>182</v>
      </c>
    </row>
    <row r="3" spans="1:2">
      <c r="A3" s="4" t="s">
        <v>249</v>
      </c>
      <c r="B3" s="6" t="n">
        <v>662000</v>
      </c>
    </row>
    <row r="4" spans="1:2">
      <c r="A4" s="4" t="s">
        <v>250</v>
      </c>
      <c r="B4" s="5" t="n">
        <v>638000</v>
      </c>
    </row>
    <row r="5" spans="1:2">
      <c r="A5" s="4" t="s">
        <v>251</v>
      </c>
      <c r="B5" s="5" t="n">
        <v>634000</v>
      </c>
    </row>
    <row r="6" spans="1:2">
      <c r="A6" s="4" t="s">
        <v>252</v>
      </c>
      <c r="B6" s="5" t="n">
        <v>634000</v>
      </c>
    </row>
    <row r="7" spans="1:2">
      <c r="A7" s="4" t="s">
        <v>448</v>
      </c>
      <c r="B7" s="5" t="n">
        <v>634000</v>
      </c>
    </row>
    <row r="8" spans="1:2">
      <c r="A8" s="4" t="s">
        <v>253</v>
      </c>
      <c r="B8" s="5" t="n">
        <v>1946000</v>
      </c>
    </row>
    <row r="9" spans="1:2">
      <c r="A9" s="4" t="s">
        <v>108</v>
      </c>
      <c r="B9" s="6" t="n">
        <v>514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49</v>
      </c>
      <c r="B1" s="2" t="s">
        <v>82</v>
      </c>
      <c r="D1" s="2" t="s">
        <v>1</v>
      </c>
      <c r="F1" s="2" t="s">
        <v>359</v>
      </c>
    </row>
    <row r="2" spans="1:7">
      <c r="B2" s="2" t="s">
        <v>2</v>
      </c>
      <c r="C2" s="2" t="s">
        <v>83</v>
      </c>
      <c r="D2" s="2" t="s">
        <v>2</v>
      </c>
      <c r="E2" s="2" t="s">
        <v>83</v>
      </c>
      <c r="F2" s="2" t="s">
        <v>33</v>
      </c>
      <c r="G2" s="2" t="s">
        <v>450</v>
      </c>
    </row>
    <row r="3" spans="1:7">
      <c r="A3" s="3" t="s">
        <v>451</v>
      </c>
    </row>
    <row r="4" spans="1:7">
      <c r="A4" s="4" t="s">
        <v>452</v>
      </c>
      <c r="B4" s="6" t="n">
        <v>181000</v>
      </c>
      <c r="D4" s="6" t="n">
        <v>181000</v>
      </c>
      <c r="F4" s="6" t="n">
        <v>2096000</v>
      </c>
    </row>
    <row r="5" spans="1:7">
      <c r="A5" s="4" t="s">
        <v>453</v>
      </c>
      <c r="B5" s="5" t="n">
        <v>0</v>
      </c>
      <c r="D5" s="5" t="n">
        <v>0</v>
      </c>
      <c r="F5" s="5" t="n">
        <v>453000</v>
      </c>
    </row>
    <row r="6" spans="1:7">
      <c r="A6" s="4" t="s">
        <v>454</v>
      </c>
      <c r="B6" s="5" t="n">
        <v>6083000</v>
      </c>
      <c r="C6" s="6" t="n">
        <v>2571000</v>
      </c>
      <c r="D6" s="5" t="n">
        <v>5085000</v>
      </c>
      <c r="E6" s="6" t="n">
        <v>2211000</v>
      </c>
    </row>
    <row r="7" spans="1:7">
      <c r="A7" s="4" t="s">
        <v>455</v>
      </c>
    </row>
    <row r="8" spans="1:7">
      <c r="A8" s="3" t="s">
        <v>451</v>
      </c>
    </row>
    <row r="9" spans="1:7">
      <c r="A9" s="4" t="s">
        <v>456</v>
      </c>
      <c r="B9" s="6" t="n">
        <v>15788000</v>
      </c>
      <c r="D9" s="6" t="n">
        <v>15788000</v>
      </c>
      <c r="F9" s="6" t="n">
        <v>12024000</v>
      </c>
    </row>
    <row r="10" spans="1:7">
      <c r="A10" s="4" t="s">
        <v>457</v>
      </c>
    </row>
    <row r="11" spans="1:7">
      <c r="A11" s="3" t="s">
        <v>451</v>
      </c>
    </row>
    <row r="12" spans="1:7">
      <c r="A12" s="4" t="s">
        <v>458</v>
      </c>
      <c r="D12" s="4" t="s">
        <v>301</v>
      </c>
      <c r="F12" s="4" t="s">
        <v>459</v>
      </c>
    </row>
    <row r="13" spans="1:7">
      <c r="A13" s="4" t="s">
        <v>460</v>
      </c>
    </row>
    <row r="14" spans="1:7">
      <c r="A14" s="3" t="s">
        <v>451</v>
      </c>
    </row>
    <row r="15" spans="1:7">
      <c r="A15" s="4" t="s">
        <v>461</v>
      </c>
      <c r="G15" s="6" t="n">
        <v>100000</v>
      </c>
    </row>
    <row r="16" spans="1:7">
      <c r="A16" s="4" t="s">
        <v>462</v>
      </c>
    </row>
    <row r="17" spans="1:7">
      <c r="A17" s="3" t="s">
        <v>451</v>
      </c>
    </row>
    <row r="18" spans="1:7">
      <c r="A18" s="4" t="s">
        <v>463</v>
      </c>
      <c r="G18" s="5" t="n">
        <v>16000000</v>
      </c>
    </row>
    <row r="19" spans="1:7">
      <c r="A19" s="4" t="s">
        <v>464</v>
      </c>
      <c r="G19" s="5" t="n">
        <v>7500000</v>
      </c>
    </row>
    <row r="20" spans="1:7">
      <c r="A20" s="4" t="s">
        <v>465</v>
      </c>
      <c r="G20" s="5" t="n">
        <v>2000000</v>
      </c>
    </row>
    <row r="21" spans="1:7">
      <c r="A21" s="4" t="s">
        <v>466</v>
      </c>
    </row>
    <row r="22" spans="1:7">
      <c r="A22" s="3" t="s">
        <v>451</v>
      </c>
    </row>
    <row r="23" spans="1:7">
      <c r="A23" s="4" t="s">
        <v>463</v>
      </c>
      <c r="G23" s="5" t="n">
        <v>1600000</v>
      </c>
    </row>
    <row r="24" spans="1:7">
      <c r="A24" s="4" t="s">
        <v>464</v>
      </c>
      <c r="G24" s="6" t="n">
        <v>31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3"/>
  </cols>
  <sheetData>
    <row r="1" spans="1:3">
      <c r="A1" s="1" t="s">
        <v>467</v>
      </c>
      <c r="B1" s="2" t="s">
        <v>2</v>
      </c>
      <c r="C1" s="2" t="s">
        <v>468</v>
      </c>
    </row>
    <row r="2" spans="1:3">
      <c r="A2" s="3" t="s">
        <v>186</v>
      </c>
    </row>
    <row r="3" spans="1:3">
      <c r="A3" s="4" t="s">
        <v>469</v>
      </c>
      <c r="C3" s="7" t="n">
        <v>0.05</v>
      </c>
    </row>
    <row r="4" spans="1:3">
      <c r="A4" s="4" t="s">
        <v>470</v>
      </c>
      <c r="B4" s="6" t="n">
        <v>317000</v>
      </c>
      <c r="C4" s="6" t="n">
        <v>15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4798000</v>
      </c>
      <c r="C4" s="6" t="n">
        <v>16188000</v>
      </c>
      <c r="D4" s="6" t="n">
        <v>29120000</v>
      </c>
      <c r="E4" s="6" t="n">
        <v>31930000</v>
      </c>
    </row>
    <row r="5" spans="1:5">
      <c r="A5" s="4" t="s">
        <v>86</v>
      </c>
      <c r="B5" s="5" t="n">
        <v>9290000</v>
      </c>
      <c r="C5" s="5" t="n">
        <v>10317000</v>
      </c>
      <c r="D5" s="5" t="n">
        <v>18331000</v>
      </c>
      <c r="E5" s="5" t="n">
        <v>20630000</v>
      </c>
    </row>
    <row r="6" spans="1:5">
      <c r="A6" s="4" t="s">
        <v>87</v>
      </c>
      <c r="B6" s="5" t="n">
        <v>5508000</v>
      </c>
      <c r="C6" s="5" t="n">
        <v>5871000</v>
      </c>
      <c r="D6" s="5" t="n">
        <v>10789000</v>
      </c>
      <c r="E6" s="5" t="n">
        <v>11300000</v>
      </c>
    </row>
    <row r="7" spans="1:5">
      <c r="A7" s="4" t="s">
        <v>88</v>
      </c>
      <c r="B7" s="5" t="n">
        <v>5453000</v>
      </c>
      <c r="C7" s="5" t="n">
        <v>5355000</v>
      </c>
      <c r="D7" s="5" t="n">
        <v>10722000</v>
      </c>
      <c r="E7" s="5" t="n">
        <v>10630000</v>
      </c>
    </row>
    <row r="8" spans="1:5">
      <c r="A8" s="4" t="s">
        <v>89</v>
      </c>
      <c r="B8" s="5" t="n">
        <v>55000</v>
      </c>
      <c r="C8" s="5" t="n">
        <v>516000</v>
      </c>
      <c r="D8" s="5" t="n">
        <v>67000</v>
      </c>
      <c r="E8" s="5" t="n">
        <v>670000</v>
      </c>
    </row>
    <row r="9" spans="1:5">
      <c r="A9" s="4" t="s">
        <v>90</v>
      </c>
      <c r="B9" s="5" t="n">
        <v>7817000</v>
      </c>
      <c r="C9" s="5" t="n">
        <v>0</v>
      </c>
      <c r="D9" s="5" t="n">
        <v>7817000</v>
      </c>
      <c r="E9" s="5" t="n">
        <v>0</v>
      </c>
    </row>
    <row r="10" spans="1:5">
      <c r="A10" s="4" t="s">
        <v>91</v>
      </c>
      <c r="B10" s="5" t="n">
        <v>0</v>
      </c>
      <c r="C10" s="5" t="n">
        <v>28000</v>
      </c>
      <c r="D10" s="5" t="n">
        <v>0</v>
      </c>
      <c r="E10" s="5" t="n">
        <v>57000</v>
      </c>
    </row>
    <row r="11" spans="1:5">
      <c r="A11" s="4" t="s">
        <v>92</v>
      </c>
      <c r="B11" s="5" t="n">
        <v>68000</v>
      </c>
      <c r="C11" s="5" t="n">
        <v>55000</v>
      </c>
      <c r="D11" s="5" t="n">
        <v>131000</v>
      </c>
      <c r="E11" s="5" t="n">
        <v>92000</v>
      </c>
    </row>
    <row r="12" spans="1:5">
      <c r="A12" s="4" t="s">
        <v>93</v>
      </c>
      <c r="B12" s="5" t="n">
        <v>7804000</v>
      </c>
      <c r="C12" s="5" t="n">
        <v>433000</v>
      </c>
      <c r="D12" s="5" t="n">
        <v>7753000</v>
      </c>
      <c r="E12" s="5" t="n">
        <v>521000</v>
      </c>
    </row>
    <row r="13" spans="1:5">
      <c r="A13" s="4" t="s">
        <v>94</v>
      </c>
      <c r="B13" s="5" t="n">
        <v>2116000</v>
      </c>
      <c r="C13" s="5" t="n">
        <v>128000</v>
      </c>
      <c r="D13" s="5" t="n">
        <v>2091000</v>
      </c>
      <c r="E13" s="5" t="n">
        <v>151000</v>
      </c>
    </row>
    <row r="14" spans="1:5">
      <c r="A14" s="4" t="s">
        <v>95</v>
      </c>
      <c r="B14" s="6" t="n">
        <v>5688000</v>
      </c>
      <c r="C14" s="6" t="n">
        <v>305000</v>
      </c>
      <c r="D14" s="6" t="n">
        <v>5662000</v>
      </c>
      <c r="E14" s="6" t="n">
        <v>370000</v>
      </c>
    </row>
    <row r="15" spans="1:5">
      <c r="A15" s="4" t="s">
        <v>96</v>
      </c>
      <c r="B15" s="7" t="n">
        <v>1.74</v>
      </c>
      <c r="C15" s="7" t="n">
        <v>0.08</v>
      </c>
      <c r="D15" s="7" t="n">
        <v>1.73</v>
      </c>
      <c r="E15" s="7" t="n">
        <v>0.1</v>
      </c>
    </row>
    <row r="16" spans="1:5">
      <c r="A16" s="4" t="s">
        <v>97</v>
      </c>
      <c r="B16" s="7" t="n">
        <v>1.71</v>
      </c>
      <c r="C16" s="7" t="n">
        <v>0.08</v>
      </c>
      <c r="D16" s="7" t="n">
        <v>1.7</v>
      </c>
      <c r="E16" s="7" t="n">
        <v>0.1</v>
      </c>
    </row>
    <row r="17" spans="1:5">
      <c r="A17" s="3" t="s">
        <v>98</v>
      </c>
    </row>
    <row r="18" spans="1:5">
      <c r="A18" s="4" t="s">
        <v>99</v>
      </c>
      <c r="B18" s="5" t="n">
        <v>3163000</v>
      </c>
      <c r="C18" s="5" t="n">
        <v>3592000</v>
      </c>
      <c r="D18" s="5" t="n">
        <v>3271000</v>
      </c>
      <c r="E18" s="5" t="n">
        <v>3588000</v>
      </c>
    </row>
    <row r="19" spans="1:5">
      <c r="A19" s="4" t="s">
        <v>100</v>
      </c>
      <c r="B19" s="5" t="n">
        <v>3230000</v>
      </c>
      <c r="C19" s="5" t="n">
        <v>3682000</v>
      </c>
      <c r="D19" s="5" t="n">
        <v>3337000</v>
      </c>
      <c r="E19" s="5" t="n">
        <v>3714000</v>
      </c>
    </row>
    <row r="20" spans="1:5">
      <c r="A20" s="4" t="s">
        <v>95</v>
      </c>
      <c r="B20" s="6" t="n">
        <v>5688000</v>
      </c>
      <c r="C20" s="6" t="n">
        <v>305000</v>
      </c>
      <c r="D20" s="6" t="n">
        <v>5662000</v>
      </c>
      <c r="E20" s="6" t="n">
        <v>370000</v>
      </c>
    </row>
    <row r="21" spans="1:5">
      <c r="A21" s="4" t="s">
        <v>101</v>
      </c>
      <c r="B21" s="5" t="n">
        <v>-51000</v>
      </c>
      <c r="C21" s="5" t="n">
        <v>-155000</v>
      </c>
      <c r="D21" s="5" t="n">
        <v>-7000</v>
      </c>
      <c r="E21" s="5" t="n">
        <v>-59000</v>
      </c>
    </row>
    <row r="22" spans="1:5">
      <c r="A22" s="4" t="s">
        <v>102</v>
      </c>
      <c r="B22" s="6" t="n">
        <v>5637000</v>
      </c>
      <c r="C22" s="6" t="n">
        <v>150000</v>
      </c>
      <c r="D22" s="6" t="n">
        <v>5655000</v>
      </c>
      <c r="E22" s="6" t="n">
        <v>31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57"/>
    <col customWidth="1" max="2" min="2" width="36"/>
    <col customWidth="1" max="3" min="3" width="27"/>
    <col customWidth="1" max="4" min="4" width="24"/>
    <col customWidth="1" max="5" min="5" width="46"/>
    <col customWidth="1" max="6" min="6" width="24"/>
    <col customWidth="1" max="7" min="7" width="13"/>
  </cols>
  <sheetData>
    <row r="1" spans="1:7">
      <c r="A1" s="1" t="s">
        <v>103</v>
      </c>
      <c r="B1" s="2" t="s">
        <v>104</v>
      </c>
      <c r="C1" s="2" t="s">
        <v>105</v>
      </c>
      <c r="D1" s="2" t="s">
        <v>106</v>
      </c>
      <c r="E1" s="2" t="s">
        <v>107</v>
      </c>
      <c r="F1" s="2" t="s">
        <v>70</v>
      </c>
      <c r="G1" s="2" t="s">
        <v>108</v>
      </c>
    </row>
    <row r="2" spans="1:7">
      <c r="A2" s="4" t="s">
        <v>109</v>
      </c>
      <c r="B2" s="6" t="n">
        <v>13064000</v>
      </c>
      <c r="C2" s="6" t="n">
        <v>34455000</v>
      </c>
      <c r="D2" s="6" t="n">
        <v>-5179000</v>
      </c>
      <c r="E2" s="6" t="n">
        <v>-530000</v>
      </c>
      <c r="F2" s="6" t="n">
        <v>4203000</v>
      </c>
      <c r="G2" s="6" t="n">
        <v>46013000</v>
      </c>
    </row>
    <row r="3" spans="1:7">
      <c r="A3" s="4" t="s">
        <v>110</v>
      </c>
      <c r="D3" s="5" t="n">
        <v>-631000</v>
      </c>
      <c r="F3" s="5" t="n">
        <v>4203000</v>
      </c>
    </row>
    <row r="4" spans="1:7">
      <c r="A4" s="4" t="s">
        <v>95</v>
      </c>
      <c r="B4" s="5" t="n">
        <v>0</v>
      </c>
      <c r="C4" s="5" t="n">
        <v>370000</v>
      </c>
      <c r="D4" s="6" t="n">
        <v>0</v>
      </c>
      <c r="E4" s="5" t="n">
        <v>0</v>
      </c>
      <c r="F4" s="6" t="n">
        <v>0</v>
      </c>
      <c r="G4" s="5" t="n">
        <v>370000</v>
      </c>
    </row>
    <row r="5" spans="1:7">
      <c r="A5" s="4" t="s">
        <v>111</v>
      </c>
      <c r="B5" s="5" t="n">
        <v>553000</v>
      </c>
      <c r="C5" s="5" t="n">
        <v>0</v>
      </c>
      <c r="D5" s="5" t="n">
        <v>0</v>
      </c>
      <c r="E5" s="5" t="n">
        <v>0</v>
      </c>
      <c r="F5" s="6" t="n">
        <v>184000</v>
      </c>
      <c r="G5" s="5" t="n">
        <v>737000</v>
      </c>
    </row>
    <row r="6" spans="1:7">
      <c r="A6" s="4" t="s">
        <v>112</v>
      </c>
      <c r="F6" s="5" t="n">
        <v>184000</v>
      </c>
    </row>
    <row r="7" spans="1:7">
      <c r="A7" s="4" t="s">
        <v>113</v>
      </c>
      <c r="B7" s="5" t="n">
        <v>11000</v>
      </c>
      <c r="C7" s="5" t="n">
        <v>0</v>
      </c>
      <c r="D7" s="5" t="n">
        <v>0</v>
      </c>
      <c r="E7" s="5" t="n">
        <v>0</v>
      </c>
      <c r="F7" s="6" t="n">
        <v>7000</v>
      </c>
      <c r="G7" s="5" t="n">
        <v>18000</v>
      </c>
    </row>
    <row r="8" spans="1:7">
      <c r="A8" s="4" t="s">
        <v>114</v>
      </c>
      <c r="F8" s="5" t="n">
        <v>7000</v>
      </c>
    </row>
    <row r="9" spans="1:7">
      <c r="A9" s="4" t="s">
        <v>115</v>
      </c>
      <c r="B9" s="5" t="n">
        <v>0</v>
      </c>
      <c r="C9" s="5" t="n">
        <v>0</v>
      </c>
      <c r="D9" s="6" t="n">
        <v>-430000</v>
      </c>
      <c r="E9" s="5" t="n">
        <v>0</v>
      </c>
      <c r="F9" s="6" t="n">
        <v>0</v>
      </c>
      <c r="G9" s="5" t="n">
        <v>-430000</v>
      </c>
    </row>
    <row r="10" spans="1:7">
      <c r="A10" s="4" t="s">
        <v>116</v>
      </c>
      <c r="D10" s="5" t="n">
        <v>-52000</v>
      </c>
    </row>
    <row r="11" spans="1:7">
      <c r="A11" s="4" t="s">
        <v>117</v>
      </c>
      <c r="B11" s="5" t="n">
        <v>120000</v>
      </c>
      <c r="C11" s="5" t="n">
        <v>0</v>
      </c>
      <c r="D11" s="6" t="n">
        <v>0</v>
      </c>
      <c r="E11" s="5" t="n">
        <v>0</v>
      </c>
      <c r="F11" s="5" t="n">
        <v>0</v>
      </c>
      <c r="G11" s="5" t="n">
        <v>120000</v>
      </c>
    </row>
    <row r="12" spans="1:7">
      <c r="A12" s="4" t="s">
        <v>118</v>
      </c>
      <c r="B12" s="5" t="n">
        <v>0</v>
      </c>
      <c r="C12" s="5" t="n">
        <v>-359000</v>
      </c>
      <c r="D12" s="5" t="n">
        <v>0</v>
      </c>
      <c r="E12" s="5" t="n">
        <v>0</v>
      </c>
      <c r="F12" s="5" t="n">
        <v>0</v>
      </c>
      <c r="G12" s="5" t="n">
        <v>-359000</v>
      </c>
    </row>
    <row r="13" spans="1:7">
      <c r="A13" s="4" t="s">
        <v>119</v>
      </c>
      <c r="B13" s="5" t="n">
        <v>0</v>
      </c>
      <c r="C13" s="5" t="n">
        <v>0</v>
      </c>
      <c r="D13" s="5" t="n">
        <v>0</v>
      </c>
      <c r="E13" s="5" t="n">
        <v>-59000</v>
      </c>
      <c r="F13" s="5" t="n">
        <v>0</v>
      </c>
      <c r="G13" s="5" t="n">
        <v>-59000</v>
      </c>
    </row>
    <row r="14" spans="1:7">
      <c r="A14" s="4" t="s">
        <v>120</v>
      </c>
      <c r="B14" s="5" t="n">
        <v>13748000</v>
      </c>
      <c r="C14" s="5" t="n">
        <v>34466000</v>
      </c>
      <c r="D14" s="6" t="n">
        <v>-5609000</v>
      </c>
      <c r="E14" s="5" t="n">
        <v>-589000</v>
      </c>
      <c r="F14" s="6" t="n">
        <v>4394000</v>
      </c>
      <c r="G14" s="5" t="n">
        <v>46410000</v>
      </c>
    </row>
    <row r="15" spans="1:7">
      <c r="A15" s="4" t="s">
        <v>121</v>
      </c>
      <c r="D15" s="5" t="n">
        <v>-683000</v>
      </c>
      <c r="F15" s="5" t="n">
        <v>4394000</v>
      </c>
    </row>
    <row r="16" spans="1:7">
      <c r="A16" s="4" t="s">
        <v>122</v>
      </c>
      <c r="B16" s="5" t="n">
        <v>13210000</v>
      </c>
      <c r="C16" s="5" t="n">
        <v>34340000</v>
      </c>
      <c r="D16" s="6" t="n">
        <v>-5261000</v>
      </c>
      <c r="E16" s="5" t="n">
        <v>-434000</v>
      </c>
      <c r="F16" s="6" t="n">
        <v>4229000</v>
      </c>
      <c r="G16" s="5" t="n">
        <v>46084000</v>
      </c>
    </row>
    <row r="17" spans="1:7">
      <c r="A17" s="4" t="s">
        <v>123</v>
      </c>
      <c r="D17" s="5" t="n">
        <v>-641000</v>
      </c>
      <c r="F17" s="5" t="n">
        <v>4229000</v>
      </c>
    </row>
    <row r="18" spans="1:7">
      <c r="A18" s="4" t="s">
        <v>95</v>
      </c>
      <c r="B18" s="5" t="n">
        <v>0</v>
      </c>
      <c r="C18" s="5" t="n">
        <v>305000</v>
      </c>
      <c r="D18" s="6" t="n">
        <v>0</v>
      </c>
      <c r="E18" s="5" t="n">
        <v>0</v>
      </c>
      <c r="F18" s="6" t="n">
        <v>0</v>
      </c>
      <c r="G18" s="5" t="n">
        <v>305000</v>
      </c>
    </row>
    <row r="19" spans="1:7">
      <c r="A19" s="4" t="s">
        <v>111</v>
      </c>
      <c r="B19" s="5" t="n">
        <v>474000</v>
      </c>
      <c r="C19" s="5" t="n">
        <v>0</v>
      </c>
      <c r="D19" s="5" t="n">
        <v>0</v>
      </c>
      <c r="E19" s="5" t="n">
        <v>0</v>
      </c>
      <c r="F19" s="6" t="n">
        <v>158000</v>
      </c>
      <c r="G19" s="5" t="n">
        <v>632000</v>
      </c>
    </row>
    <row r="20" spans="1:7">
      <c r="A20" s="4" t="s">
        <v>112</v>
      </c>
      <c r="F20" s="5" t="n">
        <v>158000</v>
      </c>
    </row>
    <row r="21" spans="1:7">
      <c r="A21" s="4" t="s">
        <v>113</v>
      </c>
      <c r="B21" s="5" t="n">
        <v>4000</v>
      </c>
      <c r="C21" s="5" t="n">
        <v>0</v>
      </c>
      <c r="D21" s="5" t="n">
        <v>0</v>
      </c>
      <c r="E21" s="5" t="n">
        <v>0</v>
      </c>
      <c r="F21" s="6" t="n">
        <v>7000</v>
      </c>
      <c r="G21" s="5" t="n">
        <v>11000</v>
      </c>
    </row>
    <row r="22" spans="1:7">
      <c r="A22" s="4" t="s">
        <v>114</v>
      </c>
      <c r="F22" s="5" t="n">
        <v>7000</v>
      </c>
    </row>
    <row r="23" spans="1:7">
      <c r="A23" s="4" t="s">
        <v>115</v>
      </c>
      <c r="B23" s="5" t="n">
        <v>0</v>
      </c>
      <c r="C23" s="5" t="n">
        <v>0</v>
      </c>
      <c r="D23" s="6" t="n">
        <v>-348000</v>
      </c>
      <c r="E23" s="5" t="n">
        <v>0</v>
      </c>
      <c r="F23" s="6" t="n">
        <v>0</v>
      </c>
      <c r="G23" s="5" t="n">
        <v>-348000</v>
      </c>
    </row>
    <row r="24" spans="1:7">
      <c r="A24" s="4" t="s">
        <v>116</v>
      </c>
      <c r="D24" s="5" t="n">
        <v>-42000</v>
      </c>
    </row>
    <row r="25" spans="1:7">
      <c r="A25" s="4" t="s">
        <v>117</v>
      </c>
      <c r="B25" s="5" t="n">
        <v>60000</v>
      </c>
      <c r="C25" s="5" t="n">
        <v>0</v>
      </c>
      <c r="D25" s="6" t="n">
        <v>0</v>
      </c>
      <c r="E25" s="5" t="n">
        <v>0</v>
      </c>
      <c r="F25" s="5" t="n">
        <v>0</v>
      </c>
      <c r="G25" s="5" t="n">
        <v>60000</v>
      </c>
    </row>
    <row r="26" spans="1:7">
      <c r="A26" s="4" t="s">
        <v>118</v>
      </c>
      <c r="B26" s="5" t="n">
        <v>0</v>
      </c>
      <c r="C26" s="5" t="n">
        <v>-179000</v>
      </c>
      <c r="D26" s="5" t="n">
        <v>0</v>
      </c>
      <c r="E26" s="5" t="n">
        <v>0</v>
      </c>
      <c r="F26" s="5" t="n">
        <v>0</v>
      </c>
      <c r="G26" s="5" t="n">
        <v>-179000</v>
      </c>
    </row>
    <row r="27" spans="1:7">
      <c r="A27" s="4" t="s">
        <v>119</v>
      </c>
      <c r="B27" s="5" t="n">
        <v>0</v>
      </c>
      <c r="C27" s="5" t="n">
        <v>0</v>
      </c>
      <c r="D27" s="5" t="n">
        <v>0</v>
      </c>
      <c r="E27" s="5" t="n">
        <v>-155000</v>
      </c>
      <c r="F27" s="5" t="n">
        <v>0</v>
      </c>
      <c r="G27" s="5" t="n">
        <v>-155000</v>
      </c>
    </row>
    <row r="28" spans="1:7">
      <c r="A28" s="4" t="s">
        <v>120</v>
      </c>
      <c r="B28" s="5" t="n">
        <v>13748000</v>
      </c>
      <c r="C28" s="5" t="n">
        <v>34466000</v>
      </c>
      <c r="D28" s="6" t="n">
        <v>-5609000</v>
      </c>
      <c r="E28" s="5" t="n">
        <v>-589000</v>
      </c>
      <c r="F28" s="6" t="n">
        <v>4394000</v>
      </c>
      <c r="G28" s="5" t="n">
        <v>46410000</v>
      </c>
    </row>
    <row r="29" spans="1:7">
      <c r="A29" s="4" t="s">
        <v>121</v>
      </c>
      <c r="D29" s="5" t="n">
        <v>-683000</v>
      </c>
      <c r="F29" s="5" t="n">
        <v>4394000</v>
      </c>
    </row>
    <row r="30" spans="1:7">
      <c r="A30" s="4" t="s">
        <v>124</v>
      </c>
      <c r="B30" s="5" t="n">
        <v>13904000</v>
      </c>
      <c r="C30" s="5" t="n">
        <v>34588000</v>
      </c>
      <c r="D30" s="6" t="n">
        <v>-6695000</v>
      </c>
      <c r="E30" s="5" t="n">
        <v>-672000</v>
      </c>
      <c r="F30" s="6" t="n">
        <v>4410000</v>
      </c>
      <c r="G30" s="5" t="n">
        <v>45535000</v>
      </c>
    </row>
    <row r="31" spans="1:7">
      <c r="A31" s="4" t="s">
        <v>125</v>
      </c>
      <c r="D31" s="5" t="n">
        <v>-816000</v>
      </c>
      <c r="F31" s="5" t="n">
        <v>4410000</v>
      </c>
    </row>
    <row r="32" spans="1:7">
      <c r="A32" s="4" t="s">
        <v>95</v>
      </c>
      <c r="B32" s="5" t="n">
        <v>0</v>
      </c>
      <c r="C32" s="5" t="n">
        <v>5662000</v>
      </c>
      <c r="D32" s="6" t="n">
        <v>0</v>
      </c>
      <c r="E32" s="5" t="n">
        <v>0</v>
      </c>
      <c r="F32" s="6" t="n">
        <v>0</v>
      </c>
      <c r="G32" s="5" t="n">
        <v>5662000</v>
      </c>
    </row>
    <row r="33" spans="1:7">
      <c r="A33" s="4" t="s">
        <v>113</v>
      </c>
      <c r="B33" s="5" t="n">
        <v>20000</v>
      </c>
      <c r="C33" s="5" t="n">
        <v>0</v>
      </c>
      <c r="D33" s="5" t="n">
        <v>0</v>
      </c>
      <c r="E33" s="5" t="n">
        <v>0</v>
      </c>
      <c r="F33" s="6" t="n">
        <v>6000</v>
      </c>
      <c r="G33" s="5" t="n">
        <v>26000</v>
      </c>
    </row>
    <row r="34" spans="1:7">
      <c r="A34" s="4" t="s">
        <v>114</v>
      </c>
      <c r="F34" s="5" t="n">
        <v>6000</v>
      </c>
    </row>
    <row r="35" spans="1:7">
      <c r="A35" s="4" t="s">
        <v>115</v>
      </c>
      <c r="B35" s="5" t="n">
        <v>0</v>
      </c>
      <c r="C35" s="5" t="n">
        <v>0</v>
      </c>
      <c r="D35" s="6" t="n">
        <v>-3467000</v>
      </c>
      <c r="E35" s="5" t="n">
        <v>0</v>
      </c>
      <c r="F35" s="6" t="n">
        <v>0</v>
      </c>
      <c r="G35" s="5" t="n">
        <v>-3467000</v>
      </c>
    </row>
    <row r="36" spans="1:7">
      <c r="A36" s="4" t="s">
        <v>116</v>
      </c>
      <c r="D36" s="5" t="n">
        <v>-450000</v>
      </c>
    </row>
    <row r="37" spans="1:7">
      <c r="A37" s="4" t="s">
        <v>117</v>
      </c>
      <c r="B37" s="5" t="n">
        <v>62000</v>
      </c>
      <c r="C37" s="5" t="n">
        <v>0</v>
      </c>
      <c r="D37" s="6" t="n">
        <v>0</v>
      </c>
      <c r="E37" s="5" t="n">
        <v>0</v>
      </c>
      <c r="F37" s="5" t="n">
        <v>0</v>
      </c>
      <c r="G37" s="5" t="n">
        <v>62000</v>
      </c>
    </row>
    <row r="38" spans="1:7">
      <c r="A38" s="4" t="s">
        <v>118</v>
      </c>
      <c r="B38" s="5" t="n">
        <v>0</v>
      </c>
      <c r="C38" s="5" t="n">
        <v>-317000</v>
      </c>
      <c r="D38" s="5" t="n">
        <v>0</v>
      </c>
      <c r="E38" s="5" t="n">
        <v>0</v>
      </c>
      <c r="F38" s="5" t="n">
        <v>0</v>
      </c>
      <c r="G38" s="5" t="n">
        <v>-317000</v>
      </c>
    </row>
    <row r="39" spans="1:7">
      <c r="A39" s="4" t="s">
        <v>119</v>
      </c>
      <c r="B39" s="5" t="n">
        <v>0</v>
      </c>
      <c r="C39" s="5" t="n">
        <v>0</v>
      </c>
      <c r="D39" s="5" t="n">
        <v>0</v>
      </c>
      <c r="E39" s="5" t="n">
        <v>-7000</v>
      </c>
      <c r="F39" s="5" t="n">
        <v>0</v>
      </c>
      <c r="G39" s="5" t="n">
        <v>-7000</v>
      </c>
    </row>
    <row r="40" spans="1:7">
      <c r="A40" s="4" t="s">
        <v>126</v>
      </c>
      <c r="B40" s="5" t="n">
        <v>13986000</v>
      </c>
      <c r="C40" s="5" t="n">
        <v>39933000</v>
      </c>
      <c r="D40" s="6" t="n">
        <v>-10162000</v>
      </c>
      <c r="E40" s="5" t="n">
        <v>-679000</v>
      </c>
      <c r="F40" s="6" t="n">
        <v>4416000</v>
      </c>
      <c r="G40" s="5" t="n">
        <v>47494000</v>
      </c>
    </row>
    <row r="41" spans="1:7">
      <c r="A41" s="4" t="s">
        <v>127</v>
      </c>
      <c r="D41" s="5" t="n">
        <v>-1266000</v>
      </c>
      <c r="F41" s="5" t="n">
        <v>4416000</v>
      </c>
    </row>
    <row r="42" spans="1:7">
      <c r="A42" s="4" t="s">
        <v>128</v>
      </c>
      <c r="B42" s="5" t="n">
        <v>13946000</v>
      </c>
      <c r="C42" s="5" t="n">
        <v>34404000</v>
      </c>
      <c r="D42" s="6" t="n">
        <v>-9897000</v>
      </c>
      <c r="E42" s="5" t="n">
        <v>-628000</v>
      </c>
      <c r="F42" s="6" t="n">
        <v>4410000</v>
      </c>
      <c r="G42" s="5" t="n">
        <v>42235000</v>
      </c>
    </row>
    <row r="43" spans="1:7">
      <c r="A43" s="4" t="s">
        <v>129</v>
      </c>
      <c r="D43" s="5" t="n">
        <v>-1234000</v>
      </c>
      <c r="F43" s="5" t="n">
        <v>4410000</v>
      </c>
    </row>
    <row r="44" spans="1:7">
      <c r="A44" s="4" t="s">
        <v>95</v>
      </c>
      <c r="B44" s="5" t="n">
        <v>0</v>
      </c>
      <c r="C44" s="5" t="n">
        <v>5688000</v>
      </c>
      <c r="D44" s="6" t="n">
        <v>0</v>
      </c>
      <c r="E44" s="5" t="n">
        <v>0</v>
      </c>
      <c r="F44" s="6" t="n">
        <v>0</v>
      </c>
      <c r="G44" s="5" t="n">
        <v>5688000</v>
      </c>
    </row>
    <row r="45" spans="1:7">
      <c r="A45" s="4" t="s">
        <v>113</v>
      </c>
      <c r="B45" s="5" t="n">
        <v>7000</v>
      </c>
      <c r="C45" s="5" t="n">
        <v>0</v>
      </c>
      <c r="D45" s="5" t="n">
        <v>0</v>
      </c>
      <c r="E45" s="5" t="n">
        <v>0</v>
      </c>
      <c r="F45" s="6" t="n">
        <v>6000</v>
      </c>
      <c r="G45" s="5" t="n">
        <v>13000</v>
      </c>
    </row>
    <row r="46" spans="1:7">
      <c r="A46" s="4" t="s">
        <v>114</v>
      </c>
      <c r="F46" s="5" t="n">
        <v>6000</v>
      </c>
    </row>
    <row r="47" spans="1:7">
      <c r="A47" s="4" t="s">
        <v>115</v>
      </c>
      <c r="B47" s="5" t="n">
        <v>0</v>
      </c>
      <c r="C47" s="5" t="n">
        <v>0</v>
      </c>
      <c r="D47" s="6" t="n">
        <v>-265000</v>
      </c>
      <c r="E47" s="5" t="n">
        <v>0</v>
      </c>
      <c r="F47" s="6" t="n">
        <v>0</v>
      </c>
      <c r="G47" s="5" t="n">
        <v>-265000</v>
      </c>
    </row>
    <row r="48" spans="1:7">
      <c r="A48" s="4" t="s">
        <v>116</v>
      </c>
      <c r="D48" s="5" t="n">
        <v>-32000</v>
      </c>
    </row>
    <row r="49" spans="1:7">
      <c r="A49" s="4" t="s">
        <v>117</v>
      </c>
      <c r="B49" s="5" t="n">
        <v>33000</v>
      </c>
      <c r="C49" s="5" t="n">
        <v>0</v>
      </c>
      <c r="D49" s="6" t="n">
        <v>0</v>
      </c>
      <c r="E49" s="5" t="n">
        <v>0</v>
      </c>
      <c r="F49" s="5" t="n">
        <v>0</v>
      </c>
      <c r="G49" s="5" t="n">
        <v>33000</v>
      </c>
    </row>
    <row r="50" spans="1:7">
      <c r="A50" s="4" t="s">
        <v>118</v>
      </c>
      <c r="B50" s="5" t="n">
        <v>0</v>
      </c>
      <c r="C50" s="5" t="n">
        <v>-159000</v>
      </c>
      <c r="D50" s="5" t="n">
        <v>0</v>
      </c>
      <c r="E50" s="5" t="n">
        <v>0</v>
      </c>
      <c r="F50" s="5" t="n">
        <v>0</v>
      </c>
      <c r="G50" s="5" t="n">
        <v>-159000</v>
      </c>
    </row>
    <row r="51" spans="1:7">
      <c r="A51" s="4" t="s">
        <v>119</v>
      </c>
      <c r="B51" s="5" t="n">
        <v>0</v>
      </c>
      <c r="C51" s="5" t="n">
        <v>0</v>
      </c>
      <c r="D51" s="5" t="n">
        <v>0</v>
      </c>
      <c r="E51" s="5" t="n">
        <v>-51000</v>
      </c>
      <c r="F51" s="5" t="n">
        <v>0</v>
      </c>
      <c r="G51" s="5" t="n">
        <v>-51000</v>
      </c>
    </row>
    <row r="52" spans="1:7">
      <c r="A52" s="4" t="s">
        <v>126</v>
      </c>
      <c r="B52" s="6" t="n">
        <v>13986000</v>
      </c>
      <c r="C52" s="6" t="n">
        <v>39933000</v>
      </c>
      <c r="D52" s="6" t="n">
        <v>-10162000</v>
      </c>
      <c r="E52" s="6" t="n">
        <v>-679000</v>
      </c>
      <c r="F52" s="6" t="n">
        <v>4416000</v>
      </c>
      <c r="G52" s="6" t="n">
        <v>47494000</v>
      </c>
    </row>
    <row r="53" spans="1:7">
      <c r="A53" s="4" t="s">
        <v>127</v>
      </c>
      <c r="D53" s="5" t="n">
        <v>-1266000</v>
      </c>
      <c r="F53" s="5" t="n">
        <v>441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3</v>
      </c>
    </row>
    <row r="3" spans="1:3">
      <c r="A3" s="3" t="s">
        <v>131</v>
      </c>
    </row>
    <row r="4" spans="1:3">
      <c r="A4" s="4" t="s">
        <v>95</v>
      </c>
      <c r="B4" s="6" t="n">
        <v>5662000</v>
      </c>
      <c r="C4" s="6" t="n">
        <v>370000</v>
      </c>
    </row>
    <row r="5" spans="1:3">
      <c r="A5" s="3" t="s">
        <v>132</v>
      </c>
    </row>
    <row r="6" spans="1:3">
      <c r="A6" s="4" t="s">
        <v>133</v>
      </c>
      <c r="B6" s="5" t="n">
        <v>774000</v>
      </c>
      <c r="C6" s="5" t="n">
        <v>660000</v>
      </c>
    </row>
    <row r="7" spans="1:3">
      <c r="A7" s="4" t="s">
        <v>134</v>
      </c>
      <c r="B7" s="5" t="n">
        <v>344000</v>
      </c>
      <c r="C7" s="5" t="n">
        <v>359000</v>
      </c>
    </row>
    <row r="8" spans="1:3">
      <c r="A8" s="4" t="s">
        <v>135</v>
      </c>
      <c r="B8" s="5" t="n">
        <v>17000</v>
      </c>
      <c r="C8" s="5" t="n">
        <v>50000</v>
      </c>
    </row>
    <row r="9" spans="1:3">
      <c r="A9" s="4" t="s">
        <v>136</v>
      </c>
      <c r="B9" s="5" t="n">
        <v>135000</v>
      </c>
      <c r="C9" s="5" t="n">
        <v>0</v>
      </c>
    </row>
    <row r="10" spans="1:3">
      <c r="A10" s="4" t="s">
        <v>137</v>
      </c>
      <c r="B10" s="5" t="n">
        <v>-61000</v>
      </c>
      <c r="C10" s="5" t="n">
        <v>95000</v>
      </c>
    </row>
    <row r="11" spans="1:3">
      <c r="A11" s="4" t="s">
        <v>117</v>
      </c>
      <c r="B11" s="5" t="n">
        <v>62000</v>
      </c>
      <c r="C11" s="5" t="n">
        <v>120000</v>
      </c>
    </row>
    <row r="12" spans="1:3">
      <c r="A12" s="4" t="s">
        <v>138</v>
      </c>
      <c r="B12" s="5" t="n">
        <v>5000</v>
      </c>
      <c r="C12" s="5" t="n">
        <v>0</v>
      </c>
    </row>
    <row r="13" spans="1:3">
      <c r="A13" s="4" t="s">
        <v>90</v>
      </c>
      <c r="B13" s="5" t="n">
        <v>-7817000</v>
      </c>
      <c r="C13" s="5" t="n">
        <v>-6000</v>
      </c>
    </row>
    <row r="14" spans="1:3">
      <c r="A14" s="4" t="s">
        <v>139</v>
      </c>
      <c r="B14" s="5" t="n">
        <v>26000</v>
      </c>
      <c r="C14" s="5" t="n">
        <v>18000</v>
      </c>
    </row>
    <row r="15" spans="1:3">
      <c r="A15" s="4" t="s">
        <v>140</v>
      </c>
      <c r="B15" s="5" t="n">
        <v>364000</v>
      </c>
      <c r="C15" s="5" t="n">
        <v>99000</v>
      </c>
    </row>
    <row r="16" spans="1:3">
      <c r="A16" s="4" t="s">
        <v>141</v>
      </c>
      <c r="B16" s="5" t="n">
        <v>0</v>
      </c>
      <c r="C16" s="5" t="n">
        <v>57000</v>
      </c>
    </row>
    <row r="17" spans="1:3">
      <c r="A17" s="3" t="s">
        <v>142</v>
      </c>
    </row>
    <row r="18" spans="1:3">
      <c r="A18" s="4" t="s">
        <v>143</v>
      </c>
      <c r="B18" s="5" t="n">
        <v>48000</v>
      </c>
      <c r="C18" s="5" t="n">
        <v>-250000</v>
      </c>
    </row>
    <row r="19" spans="1:3">
      <c r="A19" s="4" t="s">
        <v>37</v>
      </c>
      <c r="B19" s="5" t="n">
        <v>-1255000</v>
      </c>
      <c r="C19" s="5" t="n">
        <v>-1332000</v>
      </c>
    </row>
    <row r="20" spans="1:3">
      <c r="A20" s="4" t="s">
        <v>38</v>
      </c>
      <c r="B20" s="5" t="n">
        <v>-214000</v>
      </c>
      <c r="C20" s="5" t="n">
        <v>-267000</v>
      </c>
    </row>
    <row r="21" spans="1:3">
      <c r="A21" s="4" t="s">
        <v>144</v>
      </c>
      <c r="B21" s="5" t="n">
        <v>-136000</v>
      </c>
      <c r="C21" s="5" t="n">
        <v>0</v>
      </c>
    </row>
    <row r="22" spans="1:3">
      <c r="A22" s="4" t="s">
        <v>54</v>
      </c>
      <c r="B22" s="5" t="n">
        <v>149000</v>
      </c>
      <c r="C22" s="5" t="n">
        <v>1866000</v>
      </c>
    </row>
    <row r="23" spans="1:3">
      <c r="A23" s="4" t="s">
        <v>55</v>
      </c>
      <c r="B23" s="5" t="n">
        <v>-1040000</v>
      </c>
      <c r="C23" s="5" t="n">
        <v>-603000</v>
      </c>
    </row>
    <row r="24" spans="1:3">
      <c r="A24" s="4" t="s">
        <v>56</v>
      </c>
      <c r="B24" s="5" t="n">
        <v>1751000</v>
      </c>
      <c r="C24" s="5" t="n">
        <v>-397000</v>
      </c>
    </row>
    <row r="25" spans="1:3">
      <c r="A25" s="4" t="s">
        <v>60</v>
      </c>
      <c r="B25" s="5" t="n">
        <v>-76000</v>
      </c>
      <c r="C25" s="5" t="n">
        <v>-10000</v>
      </c>
    </row>
    <row r="26" spans="1:3">
      <c r="A26" s="4" t="s">
        <v>145</v>
      </c>
      <c r="B26" s="5" t="n">
        <v>-6652000</v>
      </c>
      <c r="C26" s="5" t="n">
        <v>459000</v>
      </c>
    </row>
    <row r="27" spans="1:3">
      <c r="A27" s="4" t="s">
        <v>146</v>
      </c>
      <c r="B27" s="5" t="n">
        <v>-990000</v>
      </c>
      <c r="C27" s="5" t="n">
        <v>829000</v>
      </c>
    </row>
    <row r="28" spans="1:3">
      <c r="A28" s="3" t="s">
        <v>147</v>
      </c>
    </row>
    <row r="29" spans="1:3">
      <c r="A29" s="4" t="s">
        <v>148</v>
      </c>
      <c r="B29" s="5" t="n">
        <v>-920000</v>
      </c>
      <c r="C29" s="5" t="n">
        <v>-1224000</v>
      </c>
    </row>
    <row r="30" spans="1:3">
      <c r="A30" s="4" t="s">
        <v>149</v>
      </c>
      <c r="B30" s="5" t="n">
        <v>8760000</v>
      </c>
      <c r="C30" s="5" t="n">
        <v>25000</v>
      </c>
    </row>
    <row r="31" spans="1:3">
      <c r="A31" s="4" t="s">
        <v>150</v>
      </c>
      <c r="B31" s="5" t="n">
        <v>7840000</v>
      </c>
      <c r="C31" s="5" t="n">
        <v>-1199000</v>
      </c>
    </row>
    <row r="32" spans="1:3">
      <c r="A32" s="3" t="s">
        <v>151</v>
      </c>
    </row>
    <row r="33" spans="1:3">
      <c r="A33" s="4" t="s">
        <v>152</v>
      </c>
      <c r="B33" s="5" t="n">
        <v>-317000</v>
      </c>
      <c r="C33" s="5" t="n">
        <v>-359000</v>
      </c>
    </row>
    <row r="34" spans="1:3">
      <c r="A34" s="4" t="s">
        <v>153</v>
      </c>
      <c r="B34" s="5" t="n">
        <v>0</v>
      </c>
      <c r="C34" s="5" t="n">
        <v>737000</v>
      </c>
    </row>
    <row r="35" spans="1:3">
      <c r="A35" s="4" t="s">
        <v>115</v>
      </c>
      <c r="B35" s="5" t="n">
        <v>-3467000</v>
      </c>
      <c r="C35" s="5" t="n">
        <v>-430000</v>
      </c>
    </row>
    <row r="36" spans="1:3">
      <c r="A36" s="4" t="s">
        <v>154</v>
      </c>
      <c r="C36" s="5" t="n">
        <v>400000</v>
      </c>
    </row>
    <row r="37" spans="1:3">
      <c r="A37" s="4" t="s">
        <v>155</v>
      </c>
      <c r="B37" s="5" t="n">
        <v>-1915000</v>
      </c>
      <c r="C37" s="5" t="n">
        <v>311000</v>
      </c>
    </row>
    <row r="38" spans="1:3">
      <c r="A38" s="4" t="s">
        <v>156</v>
      </c>
      <c r="B38" s="5" t="n">
        <v>-453000</v>
      </c>
      <c r="C38" s="5" t="n">
        <v>-7000</v>
      </c>
    </row>
    <row r="39" spans="1:3">
      <c r="A39" s="4" t="s">
        <v>157</v>
      </c>
      <c r="B39" s="5" t="n">
        <v>-25000</v>
      </c>
      <c r="C39" s="5" t="n">
        <v>-15000</v>
      </c>
    </row>
    <row r="40" spans="1:3">
      <c r="A40" s="4" t="s">
        <v>158</v>
      </c>
      <c r="B40" s="5" t="n">
        <v>-6177000</v>
      </c>
      <c r="C40" s="5" t="n">
        <v>637000</v>
      </c>
    </row>
    <row r="41" spans="1:3">
      <c r="A41" s="4" t="s">
        <v>159</v>
      </c>
      <c r="C41" s="5" t="n">
        <v>-20000</v>
      </c>
    </row>
    <row r="42" spans="1:3">
      <c r="A42" s="4" t="s">
        <v>160</v>
      </c>
      <c r="B42" s="5" t="n">
        <v>673000</v>
      </c>
      <c r="C42" s="5" t="n">
        <v>247000</v>
      </c>
    </row>
    <row r="43" spans="1:3">
      <c r="A43" s="4" t="s">
        <v>161</v>
      </c>
      <c r="B43" s="5" t="n">
        <v>999000</v>
      </c>
      <c r="C43" s="5" t="n">
        <v>1241000</v>
      </c>
    </row>
    <row r="44" spans="1:3">
      <c r="A44" s="4" t="s">
        <v>162</v>
      </c>
      <c r="B44" s="5" t="n">
        <v>1672000</v>
      </c>
      <c r="C44" s="5" t="n">
        <v>1488000</v>
      </c>
    </row>
    <row r="45" spans="1:3">
      <c r="A45" s="3" t="s">
        <v>163</v>
      </c>
    </row>
    <row r="46" spans="1:3">
      <c r="A46" s="4" t="s">
        <v>164</v>
      </c>
      <c r="B46" s="5" t="n">
        <v>112000</v>
      </c>
      <c r="C46" s="5" t="n">
        <v>44000</v>
      </c>
    </row>
    <row r="47" spans="1:3">
      <c r="A47" s="4" t="s">
        <v>165</v>
      </c>
      <c r="B47" s="5" t="n">
        <v>0</v>
      </c>
      <c r="C47" s="5" t="n">
        <v>21000</v>
      </c>
    </row>
    <row r="48" spans="1:3">
      <c r="A48" s="4" t="s">
        <v>166</v>
      </c>
      <c r="B48" s="5" t="n">
        <v>21000</v>
      </c>
      <c r="C48" s="5" t="n">
        <v>0</v>
      </c>
    </row>
    <row r="49" spans="1:3">
      <c r="A49" s="3" t="s">
        <v>167</v>
      </c>
    </row>
    <row r="50" spans="1:3">
      <c r="A50" s="4" t="s">
        <v>168</v>
      </c>
      <c r="B50" s="5" t="n">
        <v>2074000</v>
      </c>
      <c r="C50" s="5" t="n">
        <v>0</v>
      </c>
    </row>
    <row r="51" spans="1:3">
      <c r="A51" s="4" t="s">
        <v>169</v>
      </c>
      <c r="B51" s="6" t="n">
        <v>2319000</v>
      </c>
      <c r="C5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0:32:38Z</dcterms:created>
  <dcterms:modified xmlns:dcterms="http://purl.org/dc/terms/" xmlns:xsi="http://www.w3.org/2001/XMLSchema-instance" xsi:type="dcterms:W3CDTF">2019-08-09T10:32:38Z</dcterms:modified>
</cp:coreProperties>
</file>